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SHAREH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DERIVATIVE LIABILITIES" sheetId="16" state="visible" r:id="rId16"/>
    <sheet xmlns:r="http://schemas.openxmlformats.org/officeDocument/2006/relationships" name="QUARTERLY FINANCIAL DATA (UNAUD"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Tables)" sheetId="21" state="visible" r:id="rId21"/>
    <sheet xmlns:r="http://schemas.openxmlformats.org/officeDocument/2006/relationships" name="FAIR VALUE MEASUREMENTS (Tables" sheetId="22" state="visible" r:id="rId22"/>
    <sheet xmlns:r="http://schemas.openxmlformats.org/officeDocument/2006/relationships" name="CLASS A ORDINARY SHARES - SUBJE" sheetId="23" state="visible" r:id="rId23"/>
    <sheet xmlns:r="http://schemas.openxmlformats.org/officeDocument/2006/relationships" name="QUARTERLY FINANCIAL DATA (UNA_2" sheetId="24" state="visible" r:id="rId24"/>
    <sheet xmlns:r="http://schemas.openxmlformats.org/officeDocument/2006/relationships" name="DESCRIPTION OF ORGANIZATION, _2" sheetId="25" state="visible" r:id="rId25"/>
    <sheet xmlns:r="http://schemas.openxmlformats.org/officeDocument/2006/relationships" name="DESCRIPTION OF ORGANIZATION, 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STATEMENT (Details)" sheetId="30" state="visible" r:id="rId30"/>
    <sheet xmlns:r="http://schemas.openxmlformats.org/officeDocument/2006/relationships" name="RESTATEMENT - BALANCE SHEETS (D" sheetId="31" state="visible" r:id="rId31"/>
    <sheet xmlns:r="http://schemas.openxmlformats.org/officeDocument/2006/relationships" name="RESTATEMENT - STATEMENTS OF OPE" sheetId="32" state="visible" r:id="rId32"/>
    <sheet xmlns:r="http://schemas.openxmlformats.org/officeDocument/2006/relationships" name="RESTATEMENT - STATEMENTS OF CHA" sheetId="33" state="visible" r:id="rId33"/>
    <sheet xmlns:r="http://schemas.openxmlformats.org/officeDocument/2006/relationships" name="RESTATEMENT - STATEMENT OF CASH" sheetId="34" state="visible" r:id="rId34"/>
    <sheet xmlns:r="http://schemas.openxmlformats.org/officeDocument/2006/relationships" name="INITIAL PUBLIC OFFERING (Detail" sheetId="35" state="visible" r:id="rId35"/>
    <sheet xmlns:r="http://schemas.openxmlformats.org/officeDocument/2006/relationships" name="PRIVATE PLACEMENT (Details)" sheetId="36" state="visible" r:id="rId36"/>
    <sheet xmlns:r="http://schemas.openxmlformats.org/officeDocument/2006/relationships" name="RELATED PARTY TRANSACTIONS - Fo" sheetId="37" state="visible" r:id="rId37"/>
    <sheet xmlns:r="http://schemas.openxmlformats.org/officeDocument/2006/relationships" name="RELATED PARTY TRANSACTIONS - Re" sheetId="38" state="visible" r:id="rId38"/>
    <sheet xmlns:r="http://schemas.openxmlformats.org/officeDocument/2006/relationships" name="RELATED PARTY TRANSACTIONS - _2"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 xmlns:r="http://schemas.openxmlformats.org/officeDocument/2006/relationships" name="SHAREHOLDERS' DEFICIT - Common " sheetId="42" state="visible" r:id="rId42"/>
    <sheet xmlns:r="http://schemas.openxmlformats.org/officeDocument/2006/relationships" name="SHAREHOLDERS' DEFICIT - Preferr" sheetId="43" state="visible" r:id="rId43"/>
    <sheet xmlns:r="http://schemas.openxmlformats.org/officeDocument/2006/relationships" name="DERIVATIVE LIABILITIES (Details" sheetId="44" state="visible" r:id="rId44"/>
    <sheet xmlns:r="http://schemas.openxmlformats.org/officeDocument/2006/relationships" name="QUARTERLY FINANCIAL DATA (UNA_3" sheetId="45" state="visible" r:id="rId45"/>
    <sheet xmlns:r="http://schemas.openxmlformats.org/officeDocument/2006/relationships" name="QUARTERLY FINANCIAL DATA (UNA_4" sheetId="46" state="visible" r:id="rId46"/>
    <sheet xmlns:r="http://schemas.openxmlformats.org/officeDocument/2006/relationships" name="QUARTERLY FINANCIAL DATA (UNA_5" sheetId="47" state="visible" r:id="rId47"/>
    <sheet xmlns:r="http://schemas.openxmlformats.org/officeDocument/2006/relationships" name="QUARTERLY FINANCIAL DATA (UNA_6"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2</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2open Parent Holdings, Inc.</t>
        </is>
      </c>
    </row>
    <row r="10">
      <c r="A10" s="4" t="inlineStr">
        <is>
          <t>Entity Central Index Key</t>
        </is>
      </c>
      <c r="B10" s="4" t="inlineStr">
        <is>
          <t>000180034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416898000</v>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Entity File Number</t>
        </is>
      </c>
      <c r="B23" s="4" t="inlineStr">
        <is>
          <t>001-39272</t>
        </is>
      </c>
    </row>
    <row r="24">
      <c r="A24" s="4" t="inlineStr">
        <is>
          <t>Entity Incorporation, State or Country Code</t>
        </is>
      </c>
      <c r="B24" s="4" t="inlineStr">
        <is>
          <t>DE</t>
        </is>
      </c>
    </row>
    <row r="25">
      <c r="A25" s="4" t="inlineStr">
        <is>
          <t>Entity Tax Identification Number</t>
        </is>
      </c>
      <c r="B25" s="4" t="inlineStr">
        <is>
          <t>86-1874570</t>
        </is>
      </c>
    </row>
    <row r="26">
      <c r="A26" s="4" t="inlineStr">
        <is>
          <t>Entity Address, Address Line One</t>
        </is>
      </c>
      <c r="B26" s="4" t="inlineStr">
        <is>
          <t>9600 Great Hills Trail</t>
        </is>
      </c>
    </row>
    <row r="27">
      <c r="A27" s="4" t="inlineStr">
        <is>
          <t>Entity Address, Address Line Two</t>
        </is>
      </c>
      <c r="B27" s="4" t="inlineStr">
        <is>
          <t>Suite 300E</t>
        </is>
      </c>
    </row>
    <row r="28">
      <c r="A28" s="4" t="inlineStr">
        <is>
          <t>Entity Address, City or Town</t>
        </is>
      </c>
      <c r="B28" s="4" t="inlineStr">
        <is>
          <t>Austin</t>
        </is>
      </c>
    </row>
    <row r="29">
      <c r="A29" s="4" t="inlineStr">
        <is>
          <t>Entity Address, State or Province</t>
        </is>
      </c>
      <c r="B29" s="4" t="inlineStr">
        <is>
          <t>TX</t>
        </is>
      </c>
    </row>
    <row r="30">
      <c r="A30" s="4" t="inlineStr">
        <is>
          <t>Entity Address, Postal Zip Code</t>
        </is>
      </c>
      <c r="B30" s="4" t="inlineStr">
        <is>
          <t>78759</t>
        </is>
      </c>
    </row>
    <row r="31">
      <c r="A31" s="4" t="inlineStr">
        <is>
          <t>City Area Code</t>
        </is>
      </c>
      <c r="B31" s="4" t="inlineStr">
        <is>
          <t>866</t>
        </is>
      </c>
    </row>
    <row r="32">
      <c r="A32" s="4" t="inlineStr">
        <is>
          <t>Local Phone Number</t>
        </is>
      </c>
      <c r="B32" s="4" t="inlineStr">
        <is>
          <t>432-6736</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DOCUMENTS INCORPORATED BY REFERENCE Portions of the Registrant’s Registration Statement on Form S-1 (No. 333-253969) are incorporated by reference in Part I of this Annual Report on Form 10K /A to the extent stated herein and filed as Exhibits 99.1, 99.2 and 99.3 of this Annual Report on Form 10-K/A.</t>
        </is>
      </c>
    </row>
    <row r="36">
      <c r="A36" s="4" t="inlineStr">
        <is>
          <t>Amendment Description</t>
        </is>
      </c>
      <c r="B36" s="4" t="inlineStr">
        <is>
          <t>RESTATEMENTIncluded in this Amended Annual Report on Form 10-K/A for the fiscal year ended December 31, 2020 (the or this “Amendment”), the Company is restating (i) the unaudited financial statements for the three months ended June 30, 2020 and period from January 14, 2020 (inception) through June 30, 2020 and three months ended September 30, 2020 and period from January 14, 2020 (inception) through September 30, 2020, as well as (ii) the audited financial statements for the period from January 14, 2020 (inception) through December 31, 2020.Background of RestatementThe Company has re-evaluated CCNB1's application of ASC 480-10-S99-3A to CCNB1's accounting classification of the redeemable outstanding Class A ordinary shares, par value $0.0001 per share (the “Public Shares”), issued as part of the units sold in CCNB1's IPO. Historically, a portion of the Class A ordinary shares were classified as permanent equity to maintain shareholders’ equity greater than $5 million on the basis that CCNB1 would not redeem its Class A ordinary shares in an amount that would cause its net tangible assets to be less than $5,000,001, as described in the CCNB1's amended and restated certificate of incorporation (the “Charter”). Pursuant to such re-evaluation, the Company’s management has determined that the Class A ordinary shares include certain provisions that require classification of all of the Class A ordinary shares as temporary equity regardless of the net tangible assets redemption limitation contained in the Charter. Effective with these financial statements, the Company also clarifies that the definition of net tangible assets includes both permanent equity and redeemable equity. In addition, in connection with the change in presentation for the Class A ordinary shares, the Company determined it should restate its earnings per share calculation to allocate income and losses pro rata between the two classes of shares. This presentation contemplates the Business Combination in which both classes of shares share pro rata in the income and losses of CCNB1. Therefore, the Company’s management and the Audit Committee of the Company’s board of directors concluded that CCNB1's previously issued audited financial statements included in the Form 10-K for the fiscal year ended December 31, 2020 (“2020 Form 10-K”) and restated unaudited interim financial statements included in the 2020 Form 10-K as of June 30, 2020 and September 30, 2020 and for the (1) three months ended June 30, 2020, (2) period from January 14, 2020 (inception) through June 30, 2020, (3) three months ended September 30, 2020 and (4) period from January 14, 2020 (inception) through September 30, 2020 (collectively, the “Affected Periods”), should be restated to report all Class A ordinary shares as temporary equity and should no longer be relied upon. As such, the Company will restate CCNB1's financial statements for the Affected Periods in this Form 10-K/A and for CCNB1's audited financial statements included in the 2020 Form 10-K.The restatement does not have an impact on CCNB1's cash position and cash held in the trust account established in connection with the IPO.The Company’s management has concluded that a material weakness existed in CCNB1's internal control over financial reporting prior to the Business Combination and disclosure controls and procedures were not effective.Items AmendedThe Company is filing this Amendment to amend and restate the 2020 Form 10-K with modification as necessary to reflect the restatements. The following items have been amended to reflect the restatements:Part I, Item 1.A, Risk FactorsPart II, Item 7, Management’s Discussion and Analysis of Financial Condition and Results of OperationsPart II, Item 8. Financial Statements and Supplementary DataPart II, Item 9.A. Controls and ProceduresIn addition, the Company’s Chief Executive Officer and Chief Financial Officer have provided new certifications dated as of the date of this filing in connection with this Form 10-K/A (Exhibits 31.1, 31.2, 32.1 and 32.2).Except as described above, no other information included in the Annual Report on Form 10-K of CCNB1 as of and for the period ended December 31, 2020, as filed with the SEC on May 5, 2021 (the “Original Filing”) is being amended or updated by this Amendment, other than as described herein, this Amendment does not purport to reflect any information or events subsequent to the Original Filing. CCNB1 has not amended its previously filed Quarterly Report on Form 10-Q for the periods affected by the restatement. This Amendment continues to describe the conditions as of the date of the Original Filing and, except as expressly contained herein, CCNB1 has not updated, modified or supplemented the disclosures contained in the Original Filing. Accordingly, this Amendment should be read in conjunction with the Original Filing and the subsequent filings made with the SEC.</t>
        </is>
      </c>
    </row>
    <row r="37">
      <c r="A37" s="4" t="inlineStr">
        <is>
          <t>Auditor Name</t>
        </is>
      </c>
      <c r="B37" s="4" t="inlineStr">
        <is>
          <t>WithumSmith+Brown, PC</t>
        </is>
      </c>
    </row>
    <row r="38">
      <c r="A38" s="4" t="inlineStr">
        <is>
          <t>Auditor Firm ID</t>
        </is>
      </c>
      <c r="B38" s="4" t="inlineStr">
        <is>
          <t>100</t>
        </is>
      </c>
    </row>
    <row r="39">
      <c r="A39" s="4" t="inlineStr">
        <is>
          <t>Auditor Location</t>
        </is>
      </c>
      <c r="B39" s="4" t="inlineStr">
        <is>
          <t>New York, New York</t>
        </is>
      </c>
    </row>
    <row r="40">
      <c r="A40" s="4" t="inlineStr">
        <is>
          <t>Warrants</t>
        </is>
      </c>
    </row>
    <row r="41">
      <c r="A41" s="3" t="inlineStr">
        <is>
          <t>Document Information [Line Items]</t>
        </is>
      </c>
    </row>
    <row r="42">
      <c r="A42" s="4" t="inlineStr">
        <is>
          <t>Title of 12(b) Security</t>
        </is>
      </c>
      <c r="B42" s="4" t="inlineStr">
        <is>
          <t>Warrants exercisable for one share of Class A common stock at an exerciseprice of 11.50</t>
        </is>
      </c>
    </row>
    <row r="43">
      <c r="A43" s="4" t="inlineStr">
        <is>
          <t>Trading Symbol</t>
        </is>
      </c>
      <c r="B43" s="4" t="inlineStr">
        <is>
          <t>ETWO-WT</t>
        </is>
      </c>
    </row>
    <row r="44">
      <c r="A44" s="4" t="inlineStr">
        <is>
          <t>Security Exchange Name</t>
        </is>
      </c>
      <c r="B44" s="4" t="inlineStr">
        <is>
          <t>NYSE</t>
        </is>
      </c>
    </row>
    <row r="45">
      <c r="A45" s="4" t="inlineStr">
        <is>
          <t>Class A common stock</t>
        </is>
      </c>
    </row>
    <row r="46">
      <c r="A46" s="3" t="inlineStr">
        <is>
          <t>Document Information [Line Items]</t>
        </is>
      </c>
    </row>
    <row r="47">
      <c r="A47" s="4" t="inlineStr">
        <is>
          <t>Entity Common Stock, Shares Outstanding</t>
        </is>
      </c>
      <c r="C47" s="6" t="n">
        <v>301362547</v>
      </c>
    </row>
    <row r="48">
      <c r="A48" s="4" t="inlineStr">
        <is>
          <t>Title of 12(b) Security</t>
        </is>
      </c>
      <c r="B48" s="4" t="inlineStr">
        <is>
          <t>Class A Common Stock, par value $0.0001 per share</t>
        </is>
      </c>
    </row>
    <row r="49">
      <c r="A49" s="4" t="inlineStr">
        <is>
          <t>Trading Symbol</t>
        </is>
      </c>
      <c r="B49" s="4" t="inlineStr">
        <is>
          <t>ETWO</t>
        </is>
      </c>
    </row>
    <row r="50">
      <c r="A50" s="4" t="inlineStr">
        <is>
          <t>Security Exchange Name</t>
        </is>
      </c>
      <c r="B50" s="4" t="inlineStr">
        <is>
          <t>NYSE</t>
        </is>
      </c>
    </row>
    <row r="51">
      <c r="A51" s="4" t="inlineStr">
        <is>
          <t>Class V common stock</t>
        </is>
      </c>
    </row>
    <row r="52">
      <c r="A52" s="3" t="inlineStr">
        <is>
          <t>Document Information [Line Items]</t>
        </is>
      </c>
    </row>
    <row r="53">
      <c r="A53" s="4" t="inlineStr">
        <is>
          <t>Entity Common Stock, Shares Outstanding</t>
        </is>
      </c>
      <c r="C53" s="6" t="n">
        <v>335608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4" t="inlineStr">
        <is>
          <t>INITIAL PUBLIC OFFERING</t>
        </is>
      </c>
      <c r="B3" s="4" t="inlineStr">
        <is>
          <t>NOTE 4 — INITIAL PUBLIC OFFERING On April 28, 2020, the Company sold 41,400,000 Units, including 5,400,000 Over-Allotment Units, at $ 10.00 per Unit, generating gross proceeds of $ 414.0 million, and incurring offering costs of approximately $ 24.5 million, inclusive of approximately $ 14.5 million in deferred underwriting commissions and approximately $ 0.9 million in deferred legal fees. Each Unit consists of one Class A ordinary share and one-third of one redeemable warrant (“Public Warrant”). Each whole Public Warrant will entitle the holder to purchase one Class A ordinary share at an exercise price of $ 11.50 per share, subject to adjustment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4" t="inlineStr">
        <is>
          <t>PRIVATE PLACEMENT</t>
        </is>
      </c>
      <c r="B3" s="4" t="inlineStr">
        <is>
          <t>NOTE 5 — PRIVATE PLACEMENT Simultaneously with the closing of the Initial Public Offering, the Company consummated the Private Placement of 10,280,000 Private Placement Warrants at a price of $ 1.00 per Private Placement Warrant in a private placement to the Sponsor, generating gross proceeds of approximately $ 10.3 million. Each Private Placement Warrant is exercisable to purchase one Class A ordinary share at $ 11.50 per share. Certain proceeds of the proceeds from the Private Placement Warrants were added to the proceeds from the Initial Public Offering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t>
        </is>
      </c>
      <c r="B3" s="4" t="inlineStr">
        <is>
          <t>NOTE 6 — RELATED PARTY TRANSACTIONS Founder shares On January 16, 2020, the Company issued 2,875,000 Class B ordinary shares to the Sponsor (the “Founder Shares”) in exchange for a payment of $ 25,000 for offering costs made by the Sponsor on behalf of the Company. On March 6, 2020, the Company effected a share capitalization resulting in the Sponsor holding an aggregate of 13,625,000 founder shares. On March 6, 2020, the Sponsor transferred 50,000 Founder Shares to each of Keith W. Abell and Eva F. Huston, the Company’s independent director nominees. On April 23, 2020, the Company effected a share capitalization resulting in an aggregate of 15,350,000 Founder Shares issued and outstanding. The Sponsor currently owns an aggregate of 15,250,000 Class B ordinary shares and the independent directors, collectively, currently own an aggregate of 100,000 Class B ordinary shares. All shares and the associated amounts have been retroactively restated to reflect the aforementioned share capitalization. On April 24, 2020, the underwriters exercised their 15% over-allotment option in full; thus, th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 12.00 per share (as adjusted for share splits, share capitalizations, reorganizations, recapitalizations and the like) for any 20 trading days within any 30 -trading day period commencing at least 150 days after the initial Business Combination, the Founder Shares will be released from the lock-up. Due to related party During the period from January 14, 2020 (inception) through December 31, 2020, the Sponsor paid approximately $ 24,000 of expenses on behalf of the Company. The amount is classified as a payable in current liabilities as of December 31, 2020 within the accompanying balance sheet. Related party loans On January 16, 2020, the Sponsor agreed to loan the Company up to $ 300,000 to be used for the payment of costs related to the Initial Public Offering pursuant to a promissory note (the “Note”). The Note is non-interest bearing, unsecured and due upon the closing of the Initial Public Offering. The Company borrowed approximately $ 125,000 under the Note. On May 29, 2020, the Company repaid the Note to the Sponsor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2.5 million of such Working Capital Loans may be convertible into warrants of the post Business Combination entity at a price of $ 1.00 per warrant. The warrants would be identical to the Private Placement Warrants. The Company had no borrowings under the Working Capital Loans as of December 31, 2020. Forward purchase agreement In connection with the consummation of the Initial Public Offering, the Company entered into a forward purchase agreement (the “Forward Purchase Agreement”) with Neuberger Berman Opportunistic Capital Solutions Master Fund LP (“NBOKS”), a member of the Sponsor, which provides for the purchase of up to $ 200,000,000 of units, with each unit consisting of one Class A ordinary share (the “Forward Purchase Shares”) and one-fourth of one warrant to purchase one Class A ordinary share at $ 11.50 per share (the “Forward Purchase Warrants”), for a purchase price of $ 10.00 per unit, in a private placement to occur concurrently with the closing of the initial Business Combination. The Forward Purchase Agreement allows NBOKS to be excused from its purchase obligation in connection with a specific business combination if NBOKS does not have sufficient committed capital allocated to the Forward Purchase Agreement to fulfill its funding obligations under such Forward Purchase Agreement in respect of such business combination. Prior to an initial Business Combination, NBOKS intends to raise additional committed capital such that the condition described in the preceding sentence is met, but there can be no assurance that additional capital will be available. The obligations under the Forward Purchase Agreement do not depend on whether any Class A ordinary shares are redeemed by the public shareholders. The Forward Purchase Shares and Forward Purchase Warrants will be issued only in connection with the closing of the initial Business Combination. The proceeds from the sale of Forward Purchase Shares may be used as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4" t="inlineStr">
        <is>
          <t>FAIR VALUE MEASUREMENTS</t>
        </is>
      </c>
      <c r="B3" s="4" t="inlineStr">
        <is>
          <t>NOTE 7 — FAIR VALUE MEASUREMENT As of December 31, 2020, the carrying values of cash, accounts payable, warrants, accrued expenses and amounts due to a related party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 and are therefore excluded from the levels of the fair value hierarchy. The Company’s derivative assets and liabilities are measured at fair value on a recurring basis using significant unobservable inputs (Level 3). A reconciliation of the beginning and ending balances of the derivative assets and liabilities is summarized below:
Asset Liabilities
Beginning of period $ — $ —
Acquisition date fair value of warrants:
Public warrants issued in the initial public offering — 23,184,000
Private placement warrants issued in connection with the initial public — 10,280,000
Forward Purchase Agreement asset/liability 351,000 —
Total acquisition date fair value of derivate liabilities 351,000 33,464,000
Change in fair value of warrant liabilities — 37,927,200
Change in fair value of forward purchase agreement ( 351,000 ) 27,724,000
End of period $ — $ 99,115,200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NOTE 8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 60 ) days after the initial filing, (iii) to maintain the effectiveness of such registration statement until the earliest of (A) the date on which NBOK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 provides that these holders will have certain “piggy-back” registration rights to include their securities in other registration statements filed by the Company. Underwriting agreement The Company granted the underwriters a 45-day option from the date of the final prospectus to purchase up to 5,400,000 additional Units at the Initial Public Offering price less the underwriting discounts and commissions. On April 24, 2020, the underwriters fully exercised their over-allotment option. The underwriters were entitled to an underwriting discount of $ 0.20 per unit, or approximately $ 8.3 million, paid upon the closing of the Initial Public Offering. In addition, the underwriters will be entitled to a deferred underwriting commission of $ 0.35 per unit, or approximately $ 14.5 million.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from two legal counsel firms in connection with the Initial Public Offering and agreed to pay their fees upon the consummation of the initial Business Combination. As of December 31, 2020, the Company recorded approximately $ 0.9 million in deferred legal fees in connection with such agreements in the accompanying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0</t>
        </is>
      </c>
    </row>
    <row r="3">
      <c r="A3" s="3" t="inlineStr">
        <is>
          <t>SHAREHOLDERS' DEFICIT</t>
        </is>
      </c>
    </row>
    <row r="4">
      <c r="A4" s="4" t="inlineStr">
        <is>
          <t>SHAREHOLDERS' DEFICIT</t>
        </is>
      </c>
      <c r="B4" s="4" t="inlineStr">
        <is>
          <t>NOTE 9 — SHAREHOLDERS’ DEFICIT Class A ordinary shares —  The Company is authorized to issue 500,000,000 Class A ordinary shares with a par value of $ 0.0001 per share. Holders of the Company’s Class A ordinary shares are entitled to one vote for each share. As of December 31, 2020, there were 41,400,000 Class A ordinary shares issued or outstanding, all of which are subject to possible redemption and have been classified as temporary equity. Class B ordinary shares —  The Company is authorized to issue 50,000,000 Class B ordinary shares with a par value of $ 0.0001 per share. On January 16, 2020, 2,875,000 Class B ordinary shares were issued and outstanding. On March 6, 2020, the Company effected a share capitalization resulting in an aggregate of 13,625,000 Class B ordinary shares issued and outstanding. On April 23, 2020, the Company effected a share capitalization resulting in an aggregate of 15,350,000 of Class B ordinary shares issued and outstanding. All shares and the associated amounts have been retroactively restated to reflect the aforementioned share capitalization in the accompanying financial statements. As of December 31, 2020, there were 15,350,000 Class B ordinary shares issued or outstanding. Holders of the Company’s Class B ordinary shares are entitled to one vote for each share. The Class B ordinary shares and will automatically convert into Class A ordinary shares on the first business day following the consummation of the initial Business Combination, or earlier at the option of the holder thereof, on a one-for-one basis. However, if additional Class A ordinary shares or any other equity-linked securities are issued or deemed issued in connection with the initial Business Combination, the number of Class A ordinary shares issuable upon conversion of all Founder Shares will equal, in the aggregate, 20 %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 -for-one basis. Any conversion of Class B ordinary shares described herein will take effect as a redemption of Class B ordinary shares and an issuance of Class A ordinary shares as a matter of Cayman Islands law. Preference shares —  The Company is authorized to issue 1,000,000 preference shares with a par value of $ 0.0001 per share. As of December 31, 2020, there were no preference shares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0</t>
        </is>
      </c>
    </row>
    <row r="3">
      <c r="A3" s="4" t="inlineStr">
        <is>
          <t>DERIVATIVE LIABILITIES</t>
        </is>
      </c>
      <c r="B3" s="4" t="inlineStr">
        <is>
          <t>NOTE 10 — DERIVATIVE LIABILITIES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and the Forward Purchase Warrants for redemption: • in whole and not in part; • at a price of $ 0.01 per warrant; • upon a minimum of 30 days ’ prior written notice of redemption; and • if, and only if, the last reported sale price of the Class A ordinary shares equals or exceeds $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and Forward Purchase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agreed table, based on the redemption date and the “fair market value” of the Class A ordinary shares; • upon a minimum of 30 days ’ prior written notice of redemption; and • if, and only if, the last reported sale price of the Class A ordinary shares equals or exceeds $ 10.00 per share (as adjusted per share splits, share dividend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rading days ending on the third trading day prior to the date on which the notice of redemption is sent to the holders of warrants.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 200,000,000 of units, with each unit consisting of one Class A ordinary share (the “Forward Purchase Shares”) and one-fourth of one warrant to purchase one Class A ordinary share at $ 11.50 per share (the “Forward Purchase Warrants”), for a purchase price of $ 10.00 per unit, in a private placement to occur concurrently with the closing of the initial Business Combination. All of the Company’s outstanding warrants and the Forward Purchase Agreement are recognized as derivative liabilities in accordance with ASC 815-40, which require the warrants and Forward Purchase Agreement be initially recognized and subsequently measured at fair value, with changes in fair value recognized each reporting period in the statement of operations until the instruments a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4" t="inlineStr">
        <is>
          <t>QUARTERLY FINANCIAL DATA (UNAUDITED)</t>
        </is>
      </c>
      <c r="B3" s="4" t="inlineStr">
        <is>
          <t>NOTE 11 — QUARTERLY FINANCIAL DATA (UNAUDITED) In lieu of filing amended quarterly reports on Form 10-Q, the following tables represent the Company’s restated unaudited financial statements for each of the quarters during the period from January 14, 2020 (inception) through September 30, 2020. See Note 3 for additional information. The Company is presenting a reconciliation from the prior periods, as previously reported, to the restated values. The values as previously reported were derived from CCNB1's 2020 Form 10-K which presented restated interim period financial statements of 2020. BALANCE SHEETS As Restated (Unaudited)
June 30, 2020 September 30, 2020
Assets
Current assets:
Cash and cash equivalents $ 1,643,079 $ 1,446,391
Prepaid expenses 465,063 366,791
Total current assets 2,108,142 1,813,182
Investments held in Trust Account 414,028,653 414,039,090
Total Assets $ 416,136,795 $ 415,852,272
Liabilities and Shareholders' Equity
Current liabilities:
Accrued expenses $ 217,145 $ 1,141,145
Accounts payable 872,438 775,431
Due to related party — 17,572
Total current liabilities 1,089,583 1,934,148
Deferred legal fees 947,087 947,087
Deferred underwriting commissions 14,490,000 14,490,000
Derivative liabilities 51,265,800 66,606,600
Total liabilities 67,792,470 83,977,835
Class A ordinary shares, subject to possible redemption 414,000,000 414,000,000
Shareholders' Equity
Class A ordinary shares, not subject to possible redemption — —
Class B ordinary shares 1,535 1,535
Additional paid-in capital — —
Accumulated deficit ( 65,657,210 ) ( 82,127,098 )
Total shareholders' equity ( 65,655,675 ) ( 82,125,563 )
Total Liabilities and Shareholders' Equity $ 416,136,795 $ 415,852,272 STATEMENTS OF OPERATIONS As Restated (Unaudited) There were no restatement corrections that impacted the statement of operations except for the basic and diluted weighted average shares outstanding and basic and diluted net loss per share for the Class A ordinary shares and Class B ordinary shares. Those restatements are presented below.
Three Months Ended January 14, 2020 (Inception) through Three Months Ended September 30, 2020 January 14, 2020 (Inception) through September 30, 2020
Operating expenses
General and administrative expenses $ 172,519 $ 195,296 $ 1,139,525 $ 1,334,821
Loss from operations ( 172,519 ) ( 195,296 ) ( 1,139,525 ) ( 1,334,821 )
Net gain from investments held in Trust Accounts 28,653 28,653 10,437 39,090
Loss from change in fair value of derivative ( 18,152,800 ) ( 18,152,800 ) ( 15,340,800 ) ( 33,493,600 )
Financing cost-derivative liabilities ( 1,430,085 ) ( 1,430,085 ) — ( 1,430,085 )
Net loss $ ( 19,726,751 ) $ ( 19,749,528 ) $ ( 16,469,888 ) $ ( 36,219,416 )
Weighted average shares outstanding of Class A 29,116,484 15,961,446 28,800,000 25,032,558
Basic and diluted net income per share, Class A $ ( 0.45 ) $ ( 0.73 ) $ ( 0.38 ) $ ( 0.96 )
Weighted average shares outstanding of Class B 14,932,967 11,168,825 14,770,652 12,659,787
Basic and diluted net loss per share, Class B $ ( 0.45 ) $ ( 0.73 ) $ ( 0.38 ) $ ( 0.96 ) STATEMENTS OF CHANGES IN SHAREHOLDERS’ EQUITY As Restated (Unaudited)
Ordinary Shares Additional Total
Class A Class B Paid-in Accumulated Shareholders'
Shares Amount Shares Amount Capital Deficit Deficit
Balance - January 14, 2020 — $ — — $ — $ — $ — $ —
Issuance of Class B ordinary — — 15,350,000 1,535 23,465 — 25,000
Net loss — — — — — ( 22,777 ) ( 22,777 )
Balance - March 31, 2020 — — 15,350,000 1,535 23,465 ( 22,777 ) 2,223
Accretion on Class A — — — — ( 23,465 ) ( 45,907,682 ) ( 45,931,147 )
Net loss — — — — — ( 19,726,751 ) ( 19,726,751 )
Balance - June 30, 2020 — — 15,350,000 1,535 — ( 65,657,210 ) ( 65,655,675 )
Net loss — — — — — ( 16,469,888 ) ( 16,469,888 )
Balance - September 30, 2020 — $ — 15,350,000 $ 1,535 $ — $ ( 82,127,098 ) $ ( 82,125,563 ) STATEMENT OF CASH FLOWS (Unaudited) The restatement corrections did not impact operating activities, investing activities, financing activities and cash and cash equivalents on the Statements of Cash Flows. However, the supplemental disclosure of noncash investing and financing activities was impacted. The initial value of ordinary shares subject to possible redemption and change in value of ordinary shares subject to possible redemption were removed from the Statements of Cash Flows. The table below indicates the amounts that were removed for each time period.
January 14, 2020 (Inception) through
Supplemental disclosure of noncash investing and financing June 30, September 30,
Initial value of ordinary shares subject to possible redemption $ 394,610,120 $ 394,712,480
Change in value of ordinary shares subject to possible — ( 1,231,450 ) BALANCE SHEET September 30, 2020 (Unaudited)
As Previously Reported Restatement Impacts As Restated
Assets
Current assets:
Cash and cash equivalents $ 1,446,391 $ — $ 1,446,391
Prepaid expenses 366,791 — 366,791
Total current assets 1,813,182 — 1,813,182
Investments held in Trust Account 414,039,090 — 414,039,090
Total Assets $ 415,852,272 $ — $ 415,852,272
Liabilities and Shareholders' Deficit
Current liabilities:
Accrued expenses $ 1,141,145 $ — $ 1,141,145
Accounts payable 775,431 — 775,431
Due to related party 17,572 — 17,572
Total current liabilities 1,934,148 — 1,934,148
Deferred legal fees 947,087 — 947,087
Deferred underwriting commissions 14,490,000 — 14,490,000
Derivative liabilities 66,606,600 — 66,606,600
Total liabilities 83,977,835 — 83,977,835
Class A ordinary shares, subject to possible redemption 326,874,430 87,125,570 414,000,000
Shareholders' Deficit
Class A ordinary shares, not subject to possible redemption 871 ( 871 ) —
Class B ordinary shares 1,535 1,535
Additional paid-in capital 41,217,017 ( 41,217,017 ) —
Accumulated deficit ( 36,219,416 ) ( 45,907,682 ) ( 82,127,098 )
Total shareholders' deficit 5,000,007 ( 87,125,570 ) ( 82,125,563 )
Total Liabilities and Shareholders' Deficit $ 415,852,272 $ — $ 415,852,272 BALANCE SHEET JUNE 30, 2020 (Unaudited)
As Previously Reported Restatement Impacts As Restated
Assets
Current assets:
Cash and cash equivalents $ 1,643,079 $ — $ 1,643,079
Prepaid expenses 465,063 — 465,063
Total current assets 2,108,142 — 2,108,142
Investments held in Trust Account 414,028,653 — 414,028,653
Total Assets $ 416,136,795 $ — $ 416,136,795
Liabilities and Shareholders' Deficit
Current liabilities:
Accrued expenses $ 217,145 $ — $ 217,145
Accounts payable 872,438 — 872,438
Due to related party — — —
Total current liabilities 1,089,583 — 1,089,583
Deferred legal fees 947,087 — 947,087
Deferred underwriting commissions 14,490,000 — 14,490,000
Derivative liabilities 51,265,800 — 51,265,800
Total liabilities 67,792,470 — 67,792,470
Class A ordinary shares, subject to possible redemption 343,344,320 70,655,680 414,000,000
Shareholders' Deficit
Class A ordinary shares, not subject to possible redemption 706 ( 706 ) —
Class B ordinary shares 1,535 1,535
Additional paid-in capital 24,747,292 ( 24,747,292 ) —
Accumulated deficit ( 19,749,528 ) ( 45,907,682 ) ( 65,657,210 )
Total shareholders' deficit 5,000,005 ( 70,655,680 ) ( 65,655,675 )
Total Liabilities and Shareholders' Deficit $ 416,136,795 $ — $ 416,136,795 STATEMENTS OF CHANGES IN SHAREHOLDERS’ EQUITY As Previously Reported (Unaudited)
Ordinary Shares Additional Total
Class A Class B Paid-in Accumulated Shareholders'
Shares Amount Shares Amount Capital Deficit Equity
Balance - January 14, 2020 — $ — — $ — $ — $ — $ —
Issuance of Class B ordinary — — 15,350,000 1,535 23,465 — 25,000
Net loss — — — — — ( 22,777 ) ( 22,777 )
Balance - March 31, 2020 — — 15,350,000 1,535 23,465 ( 22,777 ) 2,223
Sale of units in initial public 41,400,000 4,140 — — 413,995,860 — 414,000,000
Offering costs — — — — ( 23,098,147 ) — ( 23,098,147 )
Initial recognition of forward — — — — 351,000 — 351,000
Initial recognition of — — — — ( 23,184,000 ) — ( 23,184,000 )
Shares subject to possible ( 34,334,432 ) ( 3,434 ) — — ( 343,340,886 ) — ( 343,344,320 )
Net loss — — — — — ( 19,726,751 ) ( 19,726,751 )
Balance - June 30, 2020 7,065,568 706 15,350,000 1,535 24,747,292 ( 19,749,528 ) 5,000,005
Shares subject to possible 1,646,989 165 — — 16,469,725 — 16,469,890
Net loss — — — — — ( 16,469,888 ) ( 16,469,888 )
Balance - September 30, 8,712,557 $ 871 15,350,000 $ 1,535 $ 41,217,017 $ ( 36,219,416 ) $ 5,000,007 STATEMENTS OF CHANGES IN SHAREHOLDERS’ EQUITY Restatement Impacts (Unaudited)
Ordinary Shares Additional Total
Class A Class B Paid-in Accumulated Shareholders'
Shares Amount Shares Amount Capital Deficit Deficit
Balance - January 14, 2020 — $ — — $ — $ — $ — $ —
Issuance of Class B ordinary — — — — — — —
Net loss — — — — — — —
Balance - March 31, 2020 — — — — — — —
Sale of units in initial public ( 41,400,000 ) ( 4,140 ) — — ( 413,995,860 ) — ( 414,000,000 )
Offering costs — — — — 23,098,147 — 23,098,147
Initial recognition of forward — — — — ( 351,000 ) — ( 351,000 )
Initial recognition of — — — — 23,184,000 — 23,184,000
Shares subject to possible 34,334,432 3,434 — — 343,340,886 — 343,344,320
Accretion on Class A — — — — ( 23,465 ) ( 45,907,682 ) ( 45,931,147 )
Net loss — — — — — — —
Balance - June 30, 2020 ( 7,065,568 ) ( 706 ) — — ( 24,747,292 ) ( 45,907,682 ) ( 70,655,680 )
Shares subject to possible ( 1,646,989 ) ( 165 ) — — ( 16,469,725 ) — ( 16,469,890 )
Net loss — — — — — — —
Balance - September 30, ( 8,712,557 ) $ ( 871 ) — $ — $ ( 41,217,017 ) $ ( 45,907,682 ) $ ( 87,125,570 ) STATEMENTS OF CHANGES IN SHAREHOLDERS’ EQUITY As Restated (Unaudited)
Ordinary Shares Additional Total
Class A Class B Paid-in Accumulated Shareholders'
Shares Amount Shares Amount Capital Deficit Equity (Deficit)
Balance - January 14, 2020 — $ — — $ — $ — $ — $ —
Issuance of Class B ordinary — — 15,350,000 1,535 23,465 — 25,000
Net loss — — — — — ( 22,777 ) ( 22,777 )
Balance - March 31, 2020 — — 15,350,000 1,535 23,465 ( 22,777 ) 2,223
Sale of units in initial public — — — — — — —
Offering costs — — — — — — —
Initial recognition of forward — — — — — — —
Initial recognition of — — — — — — —
Shares subject to possible — — — — — — —
Accretion on Class A — — — — ( 23,465 ) ( 45,907,682 ) ( 45,931,147 )
Net loss — — — — — ( 19,726,751 ) ( 19,726,751 )
Balance - June 30, 2020 — — 15,350,000 1,535 — ( 65,657,210 ) ( 65,655,675 )
Shares subject to possible — — — — — — —
Net loss — — — — — ( 16,469,888 ) ( 16,469,888 )
Balance - September 30, — $ — 15,350,000 $ 1,535 $ — $ ( 82,127,098 ) $ ( 82,125,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4" t="inlineStr">
        <is>
          <t>SUBSEQUENT EVENTS</t>
        </is>
      </c>
      <c r="B3" s="4" t="inlineStr">
        <is>
          <t>NOTE 12 — SUBSEQUENT EVENTS On February 4, 2021, the Company domesticated into a Delaware corporation and consummated the acquisition of certain equity interests of E2open Holdings, LLC (“E2open”) as a result of a series of mergers pursuant to a Business Combination Agreement, dated as of October 14, 2020. See the Form 8-K, filed with the SEC on February 10, 2021 for additional information. None of the Class A ordinary shares were redeemed, and all the Class A ordinary shares converted into Class common stock as part of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Use of Estimates</t>
        </is>
      </c>
      <c r="B3"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Concentration of credit risk</t>
        </is>
      </c>
      <c r="B4" s="4" t="inlineStr">
        <is>
          <t>Concentration of credit risk Financial instruments that potentially subject the Company to concentration of credit risk consist of a cash account in a financial institution which, at times may exceed the Federal depository insurance coverage of $ 250,000 , and investments held in Trust Account. At December 31, 2020, the Company had not experienced losses on these accounts and management believes the Company is not exposed to significant risks on such account. At December 31, 2020, the Company’s investments held in Trust Account consists entirely of money market funds which invest only in direct U.S. government treasury obligations.</t>
        </is>
      </c>
    </row>
    <row r="5">
      <c r="A5" s="4" t="inlineStr">
        <is>
          <t>Cash and cash equivalents</t>
        </is>
      </c>
      <c r="B5" s="4" t="inlineStr">
        <is>
          <t>Cash and cash equivalents The Company considers all short-term investments held within its operating account, with an original maturity of three months or less when purchased, to be cash equivalents. The Company had approximately $ 414.0 million in cash equivalents held in the Trust Account as of December 31, 2020.</t>
        </is>
      </c>
    </row>
    <row r="6">
      <c r="A6" s="4" t="inlineStr">
        <is>
          <t>Investments in money market funds held in trust account</t>
        </is>
      </c>
      <c r="B6" s="4" t="inlineStr">
        <is>
          <t>Investments in money market fund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 1.00 per unit.</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pproximates the carrying amounts represented in the accompanying balance sheet.</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t>
        </is>
      </c>
    </row>
    <row r="9">
      <c r="A9" s="4" t="inlineStr">
        <is>
          <t>Offering costs associated with the initial public offering</t>
        </is>
      </c>
      <c r="B9" s="4" t="inlineStr">
        <is>
          <t>Offering costs associated with the initial public offering Offering costs consisted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 of operations. Offering costs associated with the issuance of Public Shares were charged against the carrying value of the Public Shares subject to possible redemption upon the completion of the Initial Public Offering. Of the total offering costs of the Initial Public Offering, approximately $ 1.4 million is included in financing cost-derivative liabilities in the statement of operations and $ 23.1 million is included in stockholders’ deficit.</t>
        </is>
      </c>
    </row>
    <row r="10">
      <c r="A10" s="4" t="inlineStr">
        <is>
          <t>Derivative Liabilities</t>
        </is>
      </c>
      <c r="B10" s="4" t="inlineStr">
        <is>
          <t>Derivative Liabilities The Company has public and private placement warrants as well as warrants available under the Forward Purchase Agreement. We classify as equity any equity-linked contracts that (i) require physical settlement or net-share settlement or (ii) give us a choice of net-cash settlement or settlement in our own shares (physical settlement or net-share settlement). We classify as assets or liabilities any equity-linked contracts that (i) require net-cash settlement (including a requirement to net-cash settle the contract if an event occurs and if that event is outside our control) or (ii) give the counterparty a choice of net-cash settlement or settlement in shares (physical settlement or net-share settlement). For equity-linked contracts that are classified as liabilities, we record the fair value of the equity-linked contract at each balance sheet date and record change in the statements of operations as a (gain) loss on change in fair value of derivative liabilities.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The valuation methodologies for the warrants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determined to be 95 % as of December 31, 2020. The methodologies also include an expected merger date, which was set as February 4, 2021, which was also the actual date of the business combination closing transaction. The warrant valuation models also include expected volatility, which differ between public and private placement warrants and can vary further depending on where the Company stands in identifying a business combination target. For public warrants and when such warrants have observed pricing in the public markets, we backsolved for the volatility input to our pricing model such that the resulting value equals the observed price. For public warrants and when such warrants are not yet trading and we do not have observed pricing in public markets, we assume a volatility based on the median volatility of the Russell 3000 Index constituents. The volatility of the private placement warrants vary depending on the specific characteristics of the public and private placement warrants. In cases when the public warrants are not yet trading and we do not have observed pricing in public markets, we assume a volatility based on median volatility of the Russell 3000 Index constituents. Prior to the announcement of a merger and in cases where the public warrants have observed pricing in the public markets, we backsolved for the volatility input to our pricing model such that the resulting value equals the observed price. Prior to the announcement of a merger and in cases where the public warrants are subject to the make-whole table, we then assume a volatility based on the median volatility of the Russell 3000 constituents since the make whole table caps the volatility of the public warrants and cannot be used for the private placement warrants. Prior to the announcement of a merger and in cases where the public warrants only have the redemption feature, then we assume a volatility based on the implied volatility of the public warrants and the median volatility of the Russell 3000 constituents. After the announcement of a proposed business combination and in cases where the public warrants are subject to the make-whole table, then we assume a volatility based on the volatility of the target company's peer group. After the announcement of a proposed business combination and in cases where the public warrants only have the redemption feature, then we assume a volatility based on the implied volatility of the public warrants and the volatility of the target company's peer group, which includes American Software, Inc. (NasdaqGS: AMSW.A), Generix SA (ENXTPA: GENX), Manhattan Associates, Inc. (NasdaqGS: MANH), SPS Commerce, Inc. (NasdaqGS: SPSC), Park City Group, Inc. (NasdaqCM: PCYG), GTY Technology Holdings Inc. (NasdaqCM: GTYH), TrackX Holdings Inc. (TSXV: TKX), Tecsys Inc. (TSX: TCS), and The Descartes Systems Group Inc (TSX: DSG).</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41,400,000 Class A ordinary shares outstanding, all of which were subject to possible redemption, are presented as temporary equity outside of the shareholders’ deficit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he Company is authorized to issue 500,000,000 Class A ordinary shares with a par value of $ 0.0001 per share. Holders of the Company’s Class A ordinary shares are entitled to one vote for each share. The Class A ordinary shares issued in the Initial Public Offering were recognized in Class A ordinary shares subject to possible redemption and recorded outside of permanent equity as follows:
Gross proceeds $ 414,000,000
Less:
Offering costs allocated Class A ordinary shares subject to possible redemption ( 23,098,147 )
Proceeds allocated to warrants at issuance ( 22,833,000 )
Plus:
Accretion on Class A ordinary shares subject to possible redemption amount 45,931,147
Class A ordinary shares subject to possible redemption $ 414,000,000 </t>
        </is>
      </c>
    </row>
    <row r="12">
      <c r="A12" s="4" t="inlineStr">
        <is>
          <t>Net loss per ordinary share</t>
        </is>
      </c>
      <c r="B12" s="4" t="inlineStr">
        <is>
          <t>Net loss per ordinary share The Company has two classes of shares, Class A ordinary shares and Class B ordinary shares. Income and losses are shares pro rata between the two classes of shares. Net income (loss) per ordinary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24,080,000 Class A ordinary shares in the calculation of diluted income per share, because their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For the Period From January 14, 2020
(Inception) Through December 31, 2020
Class A Class B
Basic and diluted net loss per ordinary share:
Numerator:
Allocation of net loss $ ( 48,961,671 ) $ ( 22,310,221 )
Denominator:
Basis and diluted weighted average ordinary shares outstanding 29,334,857 13,366,929
Basic and diluted net loss per ordinary share $ ( 1.67 ) $ ( 1.67 )</t>
        </is>
      </c>
    </row>
    <row r="13">
      <c r="A13" s="4" t="inlineStr">
        <is>
          <t>Income taxes</t>
        </is>
      </c>
      <c r="B13"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 and cash equivalents</t>
        </is>
      </c>
      <c r="B3" s="5" t="n">
        <v>455318</v>
      </c>
    </row>
    <row r="4">
      <c r="A4" s="4" t="inlineStr">
        <is>
          <t>Prepaid expenses</t>
        </is>
      </c>
      <c r="B4" s="6" t="n">
        <v>302315</v>
      </c>
    </row>
    <row r="5">
      <c r="A5" s="4" t="inlineStr">
        <is>
          <t>Total current assets</t>
        </is>
      </c>
      <c r="B5" s="6" t="n">
        <v>757633</v>
      </c>
    </row>
    <row r="6">
      <c r="A6" s="4" t="inlineStr">
        <is>
          <t>Investments held in Trust Account</t>
        </is>
      </c>
      <c r="B6" s="6" t="n">
        <v>414049527</v>
      </c>
    </row>
    <row r="7">
      <c r="A7" s="4" t="inlineStr">
        <is>
          <t>Total Assets</t>
        </is>
      </c>
      <c r="B7" s="6" t="n">
        <v>414807160</v>
      </c>
    </row>
    <row r="8">
      <c r="A8" s="3" t="inlineStr">
        <is>
          <t>Current liabilities:</t>
        </is>
      </c>
    </row>
    <row r="9">
      <c r="A9" s="4" t="inlineStr">
        <is>
          <t>Accrued expenses</t>
        </is>
      </c>
      <c r="B9" s="6" t="n">
        <v>2147682</v>
      </c>
    </row>
    <row r="10">
      <c r="A10" s="4" t="inlineStr">
        <is>
          <t>Accounts payable</t>
        </is>
      </c>
      <c r="B10" s="6" t="n">
        <v>1260831</v>
      </c>
    </row>
    <row r="11">
      <c r="A11" s="4" t="inlineStr">
        <is>
          <t>Due to related party</t>
        </is>
      </c>
      <c r="B11" s="6" t="n">
        <v>24399</v>
      </c>
    </row>
    <row r="12">
      <c r="A12" s="4" t="inlineStr">
        <is>
          <t>Total current liabilities</t>
        </is>
      </c>
      <c r="B12" s="6" t="n">
        <v>3432912</v>
      </c>
    </row>
    <row r="13">
      <c r="A13" s="4" t="inlineStr">
        <is>
          <t>Deferred legal fees</t>
        </is>
      </c>
      <c r="B13" s="6" t="n">
        <v>947087</v>
      </c>
    </row>
    <row r="14">
      <c r="A14" s="4" t="inlineStr">
        <is>
          <t>Deferred underwriting commissions</t>
        </is>
      </c>
      <c r="B14" s="6" t="n">
        <v>14490000</v>
      </c>
    </row>
    <row r="15">
      <c r="A15" s="4" t="inlineStr">
        <is>
          <t>Derivative liabilities</t>
        </is>
      </c>
      <c r="B15" s="6" t="n">
        <v>99115200</v>
      </c>
    </row>
    <row r="16">
      <c r="A16" s="4" t="inlineStr">
        <is>
          <t>Total Liabilities</t>
        </is>
      </c>
      <c r="B16" s="6" t="n">
        <v>117985199</v>
      </c>
    </row>
    <row r="17">
      <c r="A17" s="4" t="inlineStr">
        <is>
          <t>Commitments and Contingencies (Note 8)</t>
        </is>
      </c>
      <c r="B17" s="4" t="inlineStr">
        <is>
          <t xml:space="preserve"> </t>
        </is>
      </c>
    </row>
    <row r="18">
      <c r="A18" s="4" t="inlineStr">
        <is>
          <t>Class A ordinary shares, $0.0001 par value; 41,400,000 shares subject to possible redemption at $10.00 per share</t>
        </is>
      </c>
      <c r="B18" s="6" t="n">
        <v>414000000</v>
      </c>
    </row>
    <row r="19">
      <c r="A19" s="3" t="inlineStr">
        <is>
          <t>Shareholders' Deficit</t>
        </is>
      </c>
    </row>
    <row r="20">
      <c r="A20" s="4" t="inlineStr">
        <is>
          <t>Preference shares, $0.0001 par value; 1,000,000 shares authorized; none issued and outstanding</t>
        </is>
      </c>
      <c r="B20" s="4" t="inlineStr">
        <is>
          <t xml:space="preserve"> </t>
        </is>
      </c>
    </row>
    <row r="21">
      <c r="A21" s="4" t="inlineStr">
        <is>
          <t>Accumulated deficit</t>
        </is>
      </c>
      <c r="B21" s="6" t="n">
        <v>-117179574</v>
      </c>
    </row>
    <row r="22">
      <c r="A22" s="4" t="inlineStr">
        <is>
          <t>Total shareholders' deficit</t>
        </is>
      </c>
      <c r="B22" s="6" t="n">
        <v>-117178039</v>
      </c>
    </row>
    <row r="23">
      <c r="A23" s="4" t="inlineStr">
        <is>
          <t>Total Liabilities and Shareholders' Deficit</t>
        </is>
      </c>
      <c r="B23" s="6" t="n">
        <v>414807160</v>
      </c>
    </row>
    <row r="24">
      <c r="A24" s="4" t="inlineStr">
        <is>
          <t>Class A common stock</t>
        </is>
      </c>
    </row>
    <row r="25">
      <c r="A25" s="3" t="inlineStr">
        <is>
          <t>Current liabilities:</t>
        </is>
      </c>
    </row>
    <row r="26">
      <c r="A26" s="4" t="inlineStr">
        <is>
          <t>Class A ordinary shares, $0.0001 par value; 41,400,000 shares subject to possible redemption at $10.00 per share</t>
        </is>
      </c>
      <c r="B26" s="6" t="n">
        <v>414000000</v>
      </c>
    </row>
    <row r="27">
      <c r="A27" s="4" t="inlineStr">
        <is>
          <t>Class B common stock</t>
        </is>
      </c>
    </row>
    <row r="28">
      <c r="A28" s="3" t="inlineStr">
        <is>
          <t>Shareholders' Deficit</t>
        </is>
      </c>
    </row>
    <row r="29">
      <c r="A29" s="4" t="inlineStr">
        <is>
          <t>Ordinary shares</t>
        </is>
      </c>
      <c r="B29" s="5" t="n">
        <v>1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ummary of Class A Ordinary Shares Subject to Possible Redemption and Recorded Outside of Permanent Equity</t>
        </is>
      </c>
      <c r="B3" s="4" t="inlineStr">
        <is>
          <t xml:space="preserve">The Class A ordinary shares issued in the Initial Public Offering were recognized in Class A ordinary shares subject to possible redemption and recorded outside of permanent equity as follows:
Gross proceeds $ 414,000,000
Less:
Offering costs allocated Class A ordinary shares subject to possible redemption ( 23,098,147 )
Proceeds allocated to warrants at issuance ( 22,833,000 )
Plus:
Accretion on Class A ordinary shares subject to possible redemption amount 45,931,147
Class A ordinary shares subject to possible redemption $ 414,000,000 </t>
        </is>
      </c>
    </row>
    <row r="4">
      <c r="A4" s="4" t="inlineStr">
        <is>
          <t>Summary of Net Loss per Ordinary Share</t>
        </is>
      </c>
      <c r="B4" s="4" t="inlineStr">
        <is>
          <t>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For the Period From January 14, 2020
(Inception) Through December 31, 2020
Class A Class B
Basic and diluted net loss per ordinary share:
Numerator:
Allocation of net loss $ ( 48,961,671 ) $ ( 22,310,221 )
Denominator:
Basis and diluted weighted average ordinary shares outstanding 29,334,857 13,366,929
Basic and diluted net loss per ordinary share $ ( 1.67 ) $ ( 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Dec. 31, 2020</t>
        </is>
      </c>
    </row>
    <row r="3">
      <c r="A3" s="4" t="inlineStr">
        <is>
          <t>Summary of Reconciliation from Prior Periods, as Previously Reported, to Restated Values</t>
        </is>
      </c>
      <c r="B3" s="4" t="inlineStr">
        <is>
          <t>The Company is presenting below a reconciliation from the prior periods, as previously reported, to the restated values. The values as previously reported were derived from CCNB1's 2020 Form 10-K which presented the audited financial statements for the period from January 14, 2020 (inception) through December 31, 2020. BALANCE SHEET December 31, 2020
As Previously Reported Restatement Impacts As Restated
Assets
Current assets:
Cash and cash equivalents $ 455,318 $ — $ 455,318
Prepaid expenses 302,315 — 302,315
Total current assets 757,633 — 757,633
Investments held in Trust Account 414,049,527 — 414,049,527
Total Assets $ 414,807,160 $ — $ 414,807,160
Liabilities and Shareholders' Equity
Current liabilities:
Accrued expenses $ 2,147,682 $ — $ 2,147,682
Accounts payable 1,260,831 — 1,260,831
Due to related party 24,399 — 24,399
Total current liabilities 3,432,912 — 3,432,912
Deferred legal fees 947,087 — 947,087
Deferred underwriting commissions 14,490,000 — 14,490,000
Derivative liabilities 99,115,200 — 99,115,200
Total liabilities $ 117,985,199 $ — $ 117,985,199
Class A ordinary shares, subject to possible redemption 291,821,955 122,178,045 414,000,000
Shareholders' Deficit
Class A ordinary shares, not subject to possible redemption 1,222 ( 1,222 ) —
Class B ordinary shares 1,535 1,535
Additional paid-in capital 76,269,141 ( 76,269,141 ) —
Accumulated deficit ( 71,271,892 ) ( 45,907,682 ) ( 117,179,574 )
Total shareholders' deficit 5,000,006 ( 122,178,045 ) ( 117,178,039 )
Total Liabilities and Shareholders' Deficit $ 414,807,160 $ — $ 414,807,160 STATEMENTS OF OPERATIONS For the period from January 14, 2020 through December 31, 2020 There were no restatement corrections that impacted the statement of operations except for the basic and diluted weighted average shares outstanding and basic and diluted net loss per share for the Class A ordinary shares and Class B ordinary shares. Those restatements are presented below.
As Previously Reported Restatement Impacts As Restated
Net loss $ ( 71,271,892 ) $ — $ ( 71,271,892 )
Weighted average shares outstanding of Class A 41,000,000 ( 11,665,143 ) 29,334,857
Basic and diluted net income per share, Class A $ 0.00 $ ( 1.67 ) $ ( 1.67 )
Weighted average shares outstanding of Class B 15,350,000 ( 1,983,071 ) 13,366,929
Basic and diluted net loss per share, Class B $ ( 4.65 ) $ 2.98 $ ( 1.67 ) STATEMENTS OF CHANGES IN SHAREHOLDERS’ EQUITY For the period from January 14, 2020 through December 31, 2020 As Previously Reported
Ordinary Shares Additional Total
Class A Class B Paid-in Accumulated Shareholders'
Shares Amount Shares Amount Capital Deficit Equity
Balance - January 14, 2020 — $ — — $ — $ — $ — $ —
Issuance of Class B ordinary — — 15,350,000 1,535 23,465 — 25,000
Sale of units in initial public 41,400,000 4,140 — — 413,995,860 — 414,000,000
Offering costs — — — — ( 23,098,147 ) — ( 23,098,147 )
Initial recognition of forward — — — — 351,000 — 351,000
Initial recognition of — — — — ( 23,184,000 ) — ( 23,184,000 )
Shares subject to possible ( 29,182,196 ) ( 2,918 ) — — ( 291,819,037 ) — ( 291,821,955 )
Net loss — — — — — ( 71,271,892 ) ( 71,271,892 )
Balance - December 31, 12,217,804 $ 1,222 15,350,000 $ 1,535 $ 76,269,141 $ ( 71,271,892 ) $ 5,000,006 Restatement Impacts
Ordinary Shares Additional Total
Class A Class B Paid-in Accumulated Shareholders'
Shares Amount Shares Amount Capital Deficit Deficit
Balance - January 14, 2020 — $ — — $ — $ — $ — $ —
Issuance of Class B ordinary — — — — — — —
Sale of units in initial public ( 41,400,000 ) ( 4,140 ) — — ( 413,995,860 ) — ( 414,000,000 )
Offering costs — — — — 23,098,147 — 23,098,147
Initial recognition of forward — — — — ( 351,000 ) — ( 351,000 )
Initial recognition of — — — — 23,184,000 — 23,184,000
Shares subject to possible 29,182,196 2,918 — — 291,819,037 — 291,821,955
Accretion on Class A — — — — ( 23,465 ) ( 45,907,682 ) ( 45,931,147 )
Net loss — — — — — — —
Balance - December 31, ( 12,217,804 ) $ ( 1,222 ) — $ — $ ( 76,269,141 ) $ ( 45,907,682 ) $ ( 122,178,045 ) As Restated
Ordinary Shares Additional Total
Class A Class B Paid-in Accumulated Shareholders'
Shares Amount Shares Amount Capital Deficit Deficit
Balance - January 14, 2020 — $ — — $ — $ — $ — $ —
Issuance of Class B ordinary — — 15,350,000 1,535 23,465 — 25,000
Sale of units in initial public — — — — — — —
Offering costs — — — — — — —
Initial recognition of forward — — — — — — —
Initial recognition of — — — — — — —
Shares subject to possible — — — — — — —
Accretion on Class A — — — — ( 23,465 ) ( 45,907,682 ) ( 45,931,147 )
Net loss — — — — — ( 71,271,892 ) ( 71,271,892 )
Balance - December 31, — $ — 15,350,000 $ 1,535 $ — $ ( 117,179,574 ) $ ( 117,178,039 ) STATEMENT OF CASH FLOWS The restatement corrections did not impact operating activities, investing activities, financing activities and cash and cash equivalents on the Statements of Cash Flows. However, the supplemental disclosure of noncash investing and financing activities was impacted. The initial value of ordinary shares subject to possible redemption and change in value of ordinary shares subject to possible redemption were removed from the Statements of Cash Flows. The table below indicates the amounts that were removed.
Supplemental disclosure of noncash investing and financing December 31,
Initial value of ordinary shares subject to possible redemption $ 352,141,880
Change in value of ordinary shares subject to possible ( 60,319,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4" t="inlineStr">
        <is>
          <t>Summary of assets that are measured at fair value on a recurring basis</t>
        </is>
      </c>
      <c r="B3" s="4" t="inlineStr">
        <is>
          <t xml:space="preserve">Asset Liabilities
Beginning of period $ — $ —
Acquisition date fair value of warrants:
Public warrants issued in the initial public offering — 23,184,000
Private placement warrants issued in connection with the initial public — 10,280,000
Forward Purchase Agreement asset/liability 351,000 —
Total acquisition date fair value of derivate liabilities 351,000 33,464,000
Change in fair value of warrant liabilities — 37,927,200
Change in fair value of forward purchase agreement ( 351,000 ) 27,724,000
End of period $ — $ 99,115,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 SUBJECT TO POSSIBLE REDEMPTION (Tables)</t>
        </is>
      </c>
      <c r="B1" s="2" t="inlineStr">
        <is>
          <t>12 Months Ended</t>
        </is>
      </c>
    </row>
    <row r="2">
      <c r="B2" s="2" t="inlineStr">
        <is>
          <t>Dec. 31, 2020</t>
        </is>
      </c>
    </row>
    <row r="3">
      <c r="A3" s="4" t="inlineStr">
        <is>
          <t>Summary of Class A Ordinary Shares Subject to Possible Redemption and Recorded Outside of Permanent Equity</t>
        </is>
      </c>
      <c r="B3" s="4" t="inlineStr">
        <is>
          <t xml:space="preserve">The Class A ordinary shares issued in the Initial Public Offering were recognized in Class A ordinary shares subject to possible redemption and recorded outside of permanent equity as follows:
Gross proceeds $ 414,000,000
Less:
Offering costs allocated Class A ordinary shares subject to possible redemption ( 23,098,147 )
Proceeds allocated to warrants at issuance ( 22,833,000 )
Plus:
Accretion on Class A ordinary shares subject to possible redemption amount 45,931,147
Class A ordinary shares subject to possible redemption $ 414,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4" t="inlineStr">
        <is>
          <t>Schedule of quarterly reports</t>
        </is>
      </c>
      <c r="B3" s="4" t="inlineStr">
        <is>
          <t>The Company is presenting a reconciliation from the prior periods, as previously reported, to the restated values. The values as previously reported were derived from CCNB1's 2020 Form 10-K which presented restated interim period financial statements of 2020. BALANCE SHEETS As Restated (Unaudited)
June 30, 2020 September 30, 2020
Assets
Current assets:
Cash and cash equivalents $ 1,643,079 $ 1,446,391
Prepaid expenses 465,063 366,791
Total current assets 2,108,142 1,813,182
Investments held in Trust Account 414,028,653 414,039,090
Total Assets $ 416,136,795 $ 415,852,272
Liabilities and Shareholders' Equity
Current liabilities:
Accrued expenses $ 217,145 $ 1,141,145
Accounts payable 872,438 775,431
Due to related party — 17,572
Total current liabilities 1,089,583 1,934,148
Deferred legal fees 947,087 947,087
Deferred underwriting commissions 14,490,000 14,490,000
Derivative liabilities 51,265,800 66,606,600
Total liabilities 67,792,470 83,977,835
Class A ordinary shares, subject to possible redemption 414,000,000 414,000,000
Shareholders' Equity
Class A ordinary shares, not subject to possible redemption — —
Class B ordinary shares 1,535 1,535
Additional paid-in capital — —
Accumulated deficit ( 65,657,210 ) ( 82,127,098 )
Total shareholders' equity ( 65,655,675 ) ( 82,125,563 )
Total Liabilities and Shareholders' Equity $ 416,136,795 $ 415,852,272 STATEMENTS OF OPERATIONS As Restated (Unaudited) There were no restatement corrections that impacted the statement of operations except for the basic and diluted weighted average shares outstanding and basic and diluted net loss per share for the Class A ordinary shares and Class B ordinary shares. Those restatements are presented below.
Three Months Ended January 14, 2020 (Inception) through Three Months Ended September 30, 2020 January 14, 2020 (Inception) through September 30, 2020
Operating expenses
General and administrative expenses $ 172,519 $ 195,296 $ 1,139,525 $ 1,334,821
Loss from operations ( 172,519 ) ( 195,296 ) ( 1,139,525 ) ( 1,334,821 )
Net gain from investments held in Trust Accounts 28,653 28,653 10,437 39,090
Loss from change in fair value of derivative ( 18,152,800 ) ( 18,152,800 ) ( 15,340,800 ) ( 33,493,600 )
Financing cost-derivative liabilities ( 1,430,085 ) ( 1,430,085 ) — ( 1,430,085 )
Net loss $ ( 19,726,751 ) $ ( 19,749,528 ) $ ( 16,469,888 ) $ ( 36,219,416 )
Weighted average shares outstanding of Class A 29,116,484 15,961,446 28,800,000 25,032,558
Basic and diluted net income per share, Class A $ ( 0.45 ) $ ( 0.73 ) $ ( 0.38 ) $ ( 0.96 )
Weighted average shares outstanding of Class B 14,932,967 11,168,825 14,770,652 12,659,787
Basic and diluted net loss per share, Class B $ ( 0.45 ) $ ( 0.73 ) $ ( 0.38 ) $ ( 0.96 ) STATEMENTS OF CHANGES IN SHAREHOLDERS’ EQUITY As Restated (Unaudited)
Ordinary Shares Additional Total
Class A Class B Paid-in Accumulated Shareholders'
Shares Amount Shares Amount Capital Deficit Deficit
Balance - January 14, 2020 — $ — — $ — $ — $ — $ —
Issuance of Class B ordinary — — 15,350,000 1,535 23,465 — 25,000
Net loss — — — — — ( 22,777 ) ( 22,777 )
Balance - March 31, 2020 — — 15,350,000 1,535 23,465 ( 22,777 ) 2,223
Accretion on Class A — — — — ( 23,465 ) ( 45,907,682 ) ( 45,931,147 )
Net loss — — — — — ( 19,726,751 ) ( 19,726,751 )
Balance - June 30, 2020 — — 15,350,000 1,535 — ( 65,657,210 ) ( 65,655,675 )
Net loss — — — — — ( 16,469,888 ) ( 16,469,888 )
Balance - September 30, 2020 — $ — 15,350,000 $ 1,535 $ — $ ( 82,127,098 ) $ ( 82,125,563 ) STATEMENT OF CASH FLOWS (Unaudited) The restatement corrections did not impact operating activities, investing activities, financing activities and cash and cash equivalents on the Statements of Cash Flows. However, the supplemental disclosure of noncash investing and financing activities was impacted. The initial value of ordinary shares subject to possible redemption and change in value of ordinary shares subject to possible redemption were removed from the Statements of Cash Flows. The table below indicates the amounts that were removed for each time period.
January 14, 2020 (Inception) through
Supplemental disclosure of noncash investing and financing June 30, September 30,
Initial value of ordinary shares subject to possible redemption $ 394,610,120 $ 394,712,480
Change in value of ordinary shares subject to possible — ( 1,231,450 ) BALANCE SHEET September 30, 2020 (Unaudited)
As Previously Reported Restatement Impacts As Restated
Assets
Current assets:
Cash and cash equivalents $ 1,446,391 $ — $ 1,446,391
Prepaid expenses 366,791 — 366,791
Total current assets 1,813,182 — 1,813,182
Investments held in Trust Account 414,039,090 — 414,039,090
Total Assets $ 415,852,272 $ — $ 415,852,272
Liabilities and Shareholders' Deficit
Current liabilities:
Accrued expenses $ 1,141,145 $ — $ 1,141,145
Accounts payable 775,431 — 775,431
Due to related party 17,572 — 17,572
Total current liabilities 1,934,148 — 1,934,148
Deferred legal fees 947,087 — 947,087
Deferred underwriting commissions 14,490,000 — 14,490,000
Derivative liabilities 66,606,600 — 66,606,600
Total liabilities 83,977,835 — 83,977,835
Class A ordinary shares, subject to possible redemption 326,874,430 87,125,570 414,000,000
Shareholders' Deficit
Class A ordinary shares, not subject to possible redemption 871 ( 871 ) —
Class B ordinary shares 1,535 1,535
Additional paid-in capital 41,217,017 ( 41,217,017 ) —
Accumulated deficit ( 36,219,416 ) ( 45,907,682 ) ( 82,127,098 )
Total shareholders' deficit 5,000,007 ( 87,125,570 ) ( 82,125,563 )
Total Liabilities and Shareholders' Deficit $ 415,852,272 $ — $ 415,852,272 BALANCE SHEET JUNE 30, 2020 (Unaudited)
As Previously Reported Restatement Impacts As Restated
Assets
Current assets:
Cash and cash equivalents $ 1,643,079 $ — $ 1,643,079
Prepaid expenses 465,063 — 465,063
Total current assets 2,108,142 — 2,108,142
Investments held in Trust Account 414,028,653 — 414,028,653
Total Assets $ 416,136,795 $ — $ 416,136,795
Liabilities and Shareholders' Deficit
Current liabilities:
Accrued expenses $ 217,145 $ — $ 217,145
Accounts payable 872,438 — 872,438
Due to related party — — —
Total current liabilities 1,089,583 — 1,089,583
Deferred legal fees 947,087 — 947,087
Deferred underwriting commissions 14,490,000 — 14,490,000
Derivative liabilities 51,265,800 — 51,265,800
Total liabilities 67,792,470 — 67,792,470
Class A ordinary shares, subject to possible redemption 343,344,320 70,655,680 414,000,000
Shareholders' Deficit
Class A ordinary shares, not subject to possible redemption 706 ( 706 ) —
Class B ordinary shares 1,535 1,535
Additional paid-in capital 24,747,292 ( 24,747,292 ) —
Accumulated deficit ( 19,749,528 ) ( 45,907,682 ) ( 65,657,210 )
Total shareholders' deficit 5,000,005 ( 70,655,680 ) ( 65,655,675 )
Total Liabilities and Shareholders' Deficit $ 416,136,795 $ — $ 416,136,795 STATEMENTS OF CHANGES IN SHAREHOLDERS’ EQUITY As Previously Reported (Unaudited)
Ordinary Shares Additional Total
Class A Class B Paid-in Accumulated Shareholders'
Shares Amount Shares Amount Capital Deficit Equity
Balance - January 14, 2020 — $ — — $ — $ — $ — $ —
Issuance of Class B ordinary — — 15,350,000 1,535 23,465 — 25,000
Net loss — — — — — ( 22,777 ) ( 22,777 )
Balance - March 31, 2020 — — 15,350,000 1,535 23,465 ( 22,777 ) 2,223
Sale of units in initial public 41,400,000 4,140 — — 413,995,860 — 414,000,000
Offering costs — — — — ( 23,098,147 ) — ( 23,098,147 )
Initial recognition of forward — — — — 351,000 — 351,000
Initial recognition of — — — — ( 23,184,000 ) — ( 23,184,000 )
Shares subject to possible ( 34,334,432 ) ( 3,434 ) — — ( 343,340,886 ) — ( 343,344,320 )
Net loss — — — — — ( 19,726,751 ) ( 19,726,751 )
Balance - June 30, 2020 7,065,568 706 15,350,000 1,535 24,747,292 ( 19,749,528 ) 5,000,005
Shares subject to possible 1,646,989 165 — — 16,469,725 — 16,469,890
Net loss — — — — — ( 16,469,888 ) ( 16,469,888 )
Balance - September 30, 8,712,557 $ 871 15,350,000 $ 1,535 $ 41,217,017 $ ( 36,219,416 ) $ 5,000,007 STATEMENTS OF CHANGES IN SHAREHOLDERS’ EQUITY Restatement Impacts (Unaudited)
Ordinary Shares Additional Total
Class A Class B Paid-in Accumulated Shareholders'
Shares Amount Shares Amount Capital Deficit Deficit
Balance - January 14, 2020 — $ — — $ — $ — $ — $ —
Issuance of Class B ordinary — — — — — — —
Net loss — — — — — — —
Balance - March 31, 2020 — — — — — — —
Sale of units in initial public ( 41,400,000 ) ( 4,140 ) — — ( 413,995,860 ) — ( 414,000,000 )
Offering costs — — — — 23,098,147 — 23,098,147
Initial recognition of forward — — — — ( 351,000 ) — ( 351,000 )
Initial recognition of — — — — 23,184,000 — 23,184,000
Shares subject to possible 34,334,432 3,434 — — 343,340,886 — 343,344,320
Accretion on Class A — — — — ( 23,465 ) ( 45,907,682 ) ( 45,931,147 )
Net loss — — — — — — —
Balance - June 30, 2020 ( 7,065,568 ) ( 706 ) — — ( 24,747,292 ) ( 45,907,682 ) ( 70,655,680 )
Shares subject to possible ( 1,646,989 ) ( 165 ) — — ( 16,469,725 ) — ( 16,469,890 )
Net loss — — — — — — —
Balance - September 30, ( 8,712,557 ) $ ( 871 ) — $ — $ ( 41,217,017 ) $ ( 45,907,682 ) $ ( 87,125,570 ) STATEMENTS OF CHANGES IN SHAREHOLDERS’ EQUITY As Restated (Unaudited)
Ordinary Shares Additional Total
Class A Class B Paid-in Accumulated Shareholders'
Shares Amount Shares Amount Capital Deficit Equity (Deficit)
Balance - January 14, 2020 — $ — — $ — $ — $ — $ —
Issuance of Class B ordinary — — 15,350,000 1,535 23,465 — 25,000
Net loss — — — — — ( 22,777 ) ( 22,777 )
Balance - March 31, 2020 — — 15,350,000 1,535 23,465 ( 22,777 ) 2,223
Sale of units in initial public — — — — — — —
Offering costs — — — — — — —
Initial recognition of forward — — — — — — —
Initial recognition of — — — — — — —
Shares subject to possible — — — — — — —
Accretion on Class A — — — — ( 23,465 ) ( 45,907,682 ) ( 45,931,147 )
Net loss — — — — — ( 19,726,751 ) ( 19,726,751 )
Balance - June 30, 2020 — — 15,350,000 1,535 — ( 65,657,210 ) ( 65,655,675 )
Shares subject to possible — — — — — — —
Net loss — — — — — ( 16,469,888 ) ( 16,469,888 )
Balance - September 30, — $ — 15,350,000 $ 1,535 $ — $ ( 82,127,098 ) $ ( 82,125,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ORGANIZATION, BUSINESS OPERATIONS AND BASIS OF PRESENTATION - Financing (Details) - USD ($)</t>
        </is>
      </c>
      <c r="B1" s="2" t="inlineStr">
        <is>
          <t>Apr. 28, 2020</t>
        </is>
      </c>
      <c r="C1" s="2" t="inlineStr">
        <is>
          <t>Dec. 31, 2020</t>
        </is>
      </c>
    </row>
    <row r="2">
      <c r="A2" s="3" t="inlineStr">
        <is>
          <t>DESCRIPTION OF ORGANIZATION, BUSINESS OPERATIONS AND BASIS OF PRESENTATION</t>
        </is>
      </c>
    </row>
    <row r="3">
      <c r="A3" s="4" t="inlineStr">
        <is>
          <t>Share price (in US$ per share)</t>
        </is>
      </c>
      <c r="B3" s="5" t="n">
        <v>10</v>
      </c>
    </row>
    <row r="4">
      <c r="A4" s="4" t="inlineStr">
        <is>
          <t>Proceeds from issuance of shares</t>
        </is>
      </c>
      <c r="B4" s="5" t="n">
        <v>414000000</v>
      </c>
    </row>
    <row r="5">
      <c r="A5" s="4" t="inlineStr">
        <is>
          <t>Underwriting commissions</t>
        </is>
      </c>
      <c r="B5" s="6" t="n">
        <v>14500000</v>
      </c>
    </row>
    <row r="6">
      <c r="A6" s="4" t="inlineStr">
        <is>
          <t>Legal fees</t>
        </is>
      </c>
      <c r="B6" s="5" t="n">
        <v>900000</v>
      </c>
    </row>
    <row r="7">
      <c r="A7" s="4" t="inlineStr">
        <is>
          <t>Minimum net tangible asset upon consummation of business combination</t>
        </is>
      </c>
      <c r="C7" s="5" t="n">
        <v>5000001</v>
      </c>
    </row>
    <row r="8">
      <c r="A8" s="4" t="inlineStr">
        <is>
          <t>Public shares to be redeemed if business combination is not completed (as a percent)</t>
        </is>
      </c>
      <c r="B8" s="4" t="inlineStr">
        <is>
          <t>100.00%</t>
        </is>
      </c>
    </row>
    <row r="9">
      <c r="A9" s="4" t="inlineStr">
        <is>
          <t>Maximum net interest to pay dissolution expenses</t>
        </is>
      </c>
      <c r="B9" s="5" t="n">
        <v>100000</v>
      </c>
    </row>
    <row r="10">
      <c r="A10" s="4" t="inlineStr">
        <is>
          <t>Private Placement</t>
        </is>
      </c>
    </row>
    <row r="11">
      <c r="A11" s="3" t="inlineStr">
        <is>
          <t>DESCRIPTION OF ORGANIZATION, BUSINESS OPERATIONS AND BASIS OF PRESENTATION</t>
        </is>
      </c>
    </row>
    <row r="12">
      <c r="A12" s="4" t="inlineStr">
        <is>
          <t>Share price (in US$ per share)</t>
        </is>
      </c>
      <c r="B12" s="5" t="n">
        <v>10</v>
      </c>
    </row>
    <row r="13">
      <c r="A13" s="4" t="inlineStr">
        <is>
          <t>Number of warrants to purchase shares issued (in shares)</t>
        </is>
      </c>
      <c r="B13" s="6" t="n">
        <v>10280000</v>
      </c>
      <c r="C13" s="6" t="n">
        <v>10280000</v>
      </c>
    </row>
    <row r="14">
      <c r="A14" s="4" t="inlineStr">
        <is>
          <t>Price of warrants (in dollars per share)</t>
        </is>
      </c>
      <c r="B14" s="5" t="n">
        <v>1</v>
      </c>
      <c r="C14" s="5" t="n">
        <v>1</v>
      </c>
    </row>
    <row r="15">
      <c r="A15" s="4" t="inlineStr">
        <is>
          <t>Proceeds from issuance of warrants</t>
        </is>
      </c>
      <c r="B15" s="5" t="n">
        <v>10300000</v>
      </c>
      <c r="C15" s="5" t="n">
        <v>10300000</v>
      </c>
    </row>
    <row r="16">
      <c r="A16" s="4" t="inlineStr">
        <is>
          <t>Principal deposited in Trust Account</t>
        </is>
      </c>
      <c r="B16" s="5" t="n">
        <v>414000000</v>
      </c>
    </row>
    <row r="17">
      <c r="A17" s="4" t="inlineStr">
        <is>
          <t>Over-allotment</t>
        </is>
      </c>
    </row>
    <row r="18">
      <c r="A18" s="3" t="inlineStr">
        <is>
          <t>DESCRIPTION OF ORGANIZATION, BUSINESS OPERATIONS AND BASIS OF PRESENTATION</t>
        </is>
      </c>
    </row>
    <row r="19">
      <c r="A19" s="4" t="inlineStr">
        <is>
          <t>Sale of units in initial public offering, gross (in shares)</t>
        </is>
      </c>
      <c r="B19" s="6" t="n">
        <v>5400000</v>
      </c>
    </row>
    <row r="20">
      <c r="A20" s="4" t="inlineStr">
        <is>
          <t>IPO</t>
        </is>
      </c>
    </row>
    <row r="21">
      <c r="A21" s="3" t="inlineStr">
        <is>
          <t>DESCRIPTION OF ORGANIZATION, BUSINESS OPERATIONS AND BASIS OF PRESENTATION</t>
        </is>
      </c>
    </row>
    <row r="22">
      <c r="A22" s="4" t="inlineStr">
        <is>
          <t>Sale of units in initial public offering, gross (in shares)</t>
        </is>
      </c>
      <c r="B22" s="6" t="n">
        <v>41400000</v>
      </c>
    </row>
    <row r="23">
      <c r="A23" s="4" t="inlineStr">
        <is>
          <t>Share price (in US$ per share)</t>
        </is>
      </c>
      <c r="B23" s="5" t="n">
        <v>10</v>
      </c>
    </row>
    <row r="24">
      <c r="A24" s="4" t="inlineStr">
        <is>
          <t>Proceeds from issuance of shares</t>
        </is>
      </c>
      <c r="B24" s="5" t="n">
        <v>414000000</v>
      </c>
    </row>
    <row r="25">
      <c r="A25" s="4" t="inlineStr">
        <is>
          <t>Offering costs</t>
        </is>
      </c>
      <c r="B25" s="6" t="n">
        <v>24500000</v>
      </c>
    </row>
    <row r="26">
      <c r="A26" s="4" t="inlineStr">
        <is>
          <t>Underwriting commissions</t>
        </is>
      </c>
      <c r="B26" s="6" t="n">
        <v>14500000</v>
      </c>
    </row>
    <row r="27">
      <c r="A27" s="4" t="inlineStr">
        <is>
          <t>Legal fees</t>
        </is>
      </c>
      <c r="B27" s="6" t="n">
        <v>900000</v>
      </c>
    </row>
    <row r="28">
      <c r="A28" s="4" t="inlineStr">
        <is>
          <t>Principal deposited in Trust Account</t>
        </is>
      </c>
      <c r="B28" s="5" t="n">
        <v>414000000</v>
      </c>
      <c r="C28" s="5" t="n">
        <v>414000000</v>
      </c>
    </row>
    <row r="29">
      <c r="A29" s="4" t="inlineStr">
        <is>
          <t>Minimum market value of acquiree to net asset held in Trust Account (as a percent)</t>
        </is>
      </c>
      <c r="B29" s="4" t="inlineStr">
        <is>
          <t>80.00%</t>
        </is>
      </c>
    </row>
    <row r="30">
      <c r="A30" s="4" t="inlineStr">
        <is>
          <t>Minimum post-business combination ownership (as a percent)</t>
        </is>
      </c>
      <c r="B30" s="4" t="inlineStr">
        <is>
          <t>50.00%</t>
        </is>
      </c>
    </row>
    <row r="31">
      <c r="A31" s="4" t="inlineStr">
        <is>
          <t>Redemption value of public shares (in US$ per share)</t>
        </is>
      </c>
      <c r="B31" s="5" t="n">
        <v>10</v>
      </c>
    </row>
    <row r="32">
      <c r="A32" s="4" t="inlineStr">
        <is>
          <t>Minimum net tangible asset upon consummation of business combination</t>
        </is>
      </c>
      <c r="B32" s="5" t="n">
        <v>5000001</v>
      </c>
    </row>
    <row r="33">
      <c r="A33" s="4" t="inlineStr">
        <is>
          <t>Minimum percentage of shares requiring prior consent by entity.</t>
        </is>
      </c>
      <c r="B33" s="4" t="inlineStr">
        <is>
          <t>15.00%</t>
        </is>
      </c>
    </row>
    <row r="34">
      <c r="A34" s="4" t="inlineStr">
        <is>
          <t>Public shares to be redeemed if business combination is not completed (as a percent)</t>
        </is>
      </c>
      <c r="B34" s="4" t="inlineStr">
        <is>
          <t>100.00%</t>
        </is>
      </c>
    </row>
    <row r="35">
      <c r="A35" s="4" t="inlineStr">
        <is>
          <t>Threshold period from closing of public offering the company is obligated to complete business combination</t>
        </is>
      </c>
      <c r="B35" s="4" t="inlineStr">
        <is>
          <t>24 months</t>
        </is>
      </c>
    </row>
    <row r="36">
      <c r="A36" s="4" t="inlineStr">
        <is>
          <t>Threshold business days for redemption of shares of trust account</t>
        </is>
      </c>
      <c r="B36" s="4" t="inlineStr">
        <is>
          <t>10 days</t>
        </is>
      </c>
    </row>
    <row r="37">
      <c r="A37" s="4" t="inlineStr">
        <is>
          <t>Maximum net interest to pay dissolution expenses</t>
        </is>
      </c>
      <c r="B37" s="5" t="n">
        <v>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SCRIPTION OF ORGANIZATION, BUSINESS OPERATIONS AND BASIS OF PRESENTATION - Liquidity (Details) - USD ($)</t>
        </is>
      </c>
      <c r="B1" s="2" t="inlineStr">
        <is>
          <t>Apr. 28, 2020</t>
        </is>
      </c>
      <c r="C1" s="2" t="inlineStr">
        <is>
          <t>Jan. 16, 2020</t>
        </is>
      </c>
      <c r="D1" s="2" t="inlineStr">
        <is>
          <t>Mar. 31, 2020</t>
        </is>
      </c>
      <c r="E1" s="2" t="inlineStr">
        <is>
          <t>Dec. 31, 2020</t>
        </is>
      </c>
    </row>
    <row r="2">
      <c r="A2" s="3" t="inlineStr">
        <is>
          <t>Liquidity</t>
        </is>
      </c>
    </row>
    <row r="3">
      <c r="A3" s="4" t="inlineStr">
        <is>
          <t>Cash</t>
        </is>
      </c>
      <c r="E3" s="5" t="n">
        <v>455000</v>
      </c>
    </row>
    <row r="4">
      <c r="A4" s="4" t="inlineStr">
        <is>
          <t>Working capital deficit</t>
        </is>
      </c>
      <c r="E4" s="6" t="n">
        <v>2700000</v>
      </c>
    </row>
    <row r="5">
      <c r="A5" s="4" t="inlineStr">
        <is>
          <t>Offering costs paid in exchange for Founder Shares</t>
        </is>
      </c>
      <c r="D5" s="5" t="n">
        <v>25000</v>
      </c>
    </row>
    <row r="6">
      <c r="A6" s="4" t="inlineStr">
        <is>
          <t>Proceeds received from related party</t>
        </is>
      </c>
      <c r="E6" s="6" t="n">
        <v>24399</v>
      </c>
    </row>
    <row r="7">
      <c r="A7" s="4" t="inlineStr">
        <is>
          <t>Minimum net tangible asset upon consummation of business combination</t>
        </is>
      </c>
      <c r="E7" s="6" t="n">
        <v>5000001</v>
      </c>
    </row>
    <row r="8">
      <c r="A8" s="4" t="inlineStr">
        <is>
          <t>Sponsor Note</t>
        </is>
      </c>
    </row>
    <row r="9">
      <c r="A9" s="3" t="inlineStr">
        <is>
          <t>Liquidity</t>
        </is>
      </c>
    </row>
    <row r="10">
      <c r="A10" s="4" t="inlineStr">
        <is>
          <t>Proceeds received from related party</t>
        </is>
      </c>
      <c r="E10" s="6" t="n">
        <v>125000</v>
      </c>
    </row>
    <row r="11">
      <c r="A11" s="4" t="inlineStr">
        <is>
          <t>Working Capital Loans</t>
        </is>
      </c>
    </row>
    <row r="12">
      <c r="A12" s="3" t="inlineStr">
        <is>
          <t>Liquidity</t>
        </is>
      </c>
    </row>
    <row r="13">
      <c r="A13" s="4" t="inlineStr">
        <is>
          <t>Loan amount from Sponsor outstanding</t>
        </is>
      </c>
      <c r="E13" s="6" t="n">
        <v>0</v>
      </c>
    </row>
    <row r="14">
      <c r="A14" s="4" t="inlineStr">
        <is>
          <t>Sponsor</t>
        </is>
      </c>
    </row>
    <row r="15">
      <c r="A15" s="3" t="inlineStr">
        <is>
          <t>Liquidity</t>
        </is>
      </c>
    </row>
    <row r="16">
      <c r="A16" s="4" t="inlineStr">
        <is>
          <t>Offering costs paid in exchange for Founder Shares</t>
        </is>
      </c>
      <c r="D16" s="5" t="n">
        <v>25000</v>
      </c>
      <c r="E16" s="6" t="n">
        <v>25000</v>
      </c>
    </row>
    <row r="17">
      <c r="A17" s="4" t="inlineStr">
        <is>
          <t>Sponsor | Class B common stock</t>
        </is>
      </c>
    </row>
    <row r="18">
      <c r="A18" s="3" t="inlineStr">
        <is>
          <t>Liquidity</t>
        </is>
      </c>
    </row>
    <row r="19">
      <c r="A19" s="4" t="inlineStr">
        <is>
          <t>Offering costs paid in exchange for Founder Shares</t>
        </is>
      </c>
      <c r="C19" s="5" t="n">
        <v>25000</v>
      </c>
    </row>
    <row r="20">
      <c r="A20" s="4" t="inlineStr">
        <is>
          <t>IPO</t>
        </is>
      </c>
    </row>
    <row r="21">
      <c r="A21" s="3" t="inlineStr">
        <is>
          <t>Liquidity</t>
        </is>
      </c>
    </row>
    <row r="22">
      <c r="A22" s="4" t="inlineStr">
        <is>
          <t>Principal deposited in Trust Account</t>
        </is>
      </c>
      <c r="B22" s="5" t="n">
        <v>414000000</v>
      </c>
      <c r="E22" s="5" t="n">
        <v>414000000</v>
      </c>
    </row>
    <row r="23">
      <c r="A23" s="4" t="inlineStr">
        <is>
          <t>Minimum net tangible asset upon consummation of business combination</t>
        </is>
      </c>
      <c r="B23"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Vote$ / sharesshares</t>
        </is>
      </c>
      <c r="C2" s="2" t="inlineStr">
        <is>
          <t>Sep. 30, 2020USD ($)</t>
        </is>
      </c>
      <c r="D2" s="2" t="inlineStr">
        <is>
          <t>Jun. 30, 2020USD ($)</t>
        </is>
      </c>
    </row>
    <row r="3">
      <c r="A3" s="4" t="inlineStr">
        <is>
          <t>Federal depository insurance coverage</t>
        </is>
      </c>
      <c r="B3" s="5" t="n">
        <v>250000</v>
      </c>
    </row>
    <row r="4">
      <c r="A4" s="4" t="inlineStr">
        <is>
          <t>Term of marketable securities held in Trust Account</t>
        </is>
      </c>
      <c r="B4" s="4" t="inlineStr">
        <is>
          <t>185 days</t>
        </is>
      </c>
    </row>
    <row r="5">
      <c r="A5" s="4" t="inlineStr">
        <is>
          <t>Cash equivalents held in trust account</t>
        </is>
      </c>
      <c r="B5" s="5" t="n">
        <v>414049527</v>
      </c>
      <c r="C5" s="5" t="n">
        <v>414039090</v>
      </c>
      <c r="D5" s="5" t="n">
        <v>414028653</v>
      </c>
    </row>
    <row r="6">
      <c r="A6" s="4" t="inlineStr">
        <is>
          <t>NAV on investments | $ / shares</t>
        </is>
      </c>
      <c r="B6" s="5" t="n">
        <v>1</v>
      </c>
    </row>
    <row r="7">
      <c r="A7" s="4" t="inlineStr">
        <is>
          <t>Percentage of probability of business combination</t>
        </is>
      </c>
      <c r="B7" s="4" t="inlineStr">
        <is>
          <t>95.00%</t>
        </is>
      </c>
    </row>
    <row r="8">
      <c r="A8" s="4" t="inlineStr">
        <is>
          <t>Unrecognized tax benefits</t>
        </is>
      </c>
      <c r="B8" s="5" t="n">
        <v>0</v>
      </c>
    </row>
    <row r="9">
      <c r="A9" s="4" t="inlineStr">
        <is>
          <t>Accrued interest and penalties</t>
        </is>
      </c>
      <c r="B9" s="5" t="n">
        <v>0</v>
      </c>
    </row>
    <row r="10">
      <c r="A10" s="4" t="inlineStr">
        <is>
          <t>Class A common stock</t>
        </is>
      </c>
    </row>
    <row r="11">
      <c r="A11" s="4" t="inlineStr">
        <is>
          <t>Common shares, outstanding including shares subject to possible redemption | shares</t>
        </is>
      </c>
      <c r="B11" s="6" t="n">
        <v>41400000</v>
      </c>
    </row>
    <row r="12">
      <c r="A12" s="4" t="inlineStr">
        <is>
          <t>Common shares, shares authorized (in shares) | shares</t>
        </is>
      </c>
      <c r="B12" s="6" t="n">
        <v>500000000</v>
      </c>
    </row>
    <row r="13">
      <c r="A13" s="4" t="inlineStr">
        <is>
          <t>Common shares, par value (in dollars per share) | $ / shares</t>
        </is>
      </c>
      <c r="B13" s="7" t="n">
        <v>0.0001</v>
      </c>
    </row>
    <row r="14">
      <c r="A14" s="4" t="inlineStr">
        <is>
          <t>Common shares, votes per share | Vote</t>
        </is>
      </c>
      <c r="B14" s="6" t="n">
        <v>1</v>
      </c>
    </row>
    <row r="15">
      <c r="A15" s="4" t="inlineStr">
        <is>
          <t>Private placement warrants</t>
        </is>
      </c>
    </row>
    <row r="16">
      <c r="A16" s="4" t="inlineStr">
        <is>
          <t>Shares excluded since their inclusion would be anti-dilutive | shares</t>
        </is>
      </c>
      <c r="B16" s="6" t="n">
        <v>24080000</v>
      </c>
    </row>
    <row r="17">
      <c r="A17" s="4" t="inlineStr">
        <is>
          <t>IPO</t>
        </is>
      </c>
    </row>
    <row r="18">
      <c r="A18" s="4" t="inlineStr">
        <is>
          <t>Financing costs derivative warrant liabilities</t>
        </is>
      </c>
      <c r="B18" s="5" t="n">
        <v>1400000</v>
      </c>
    </row>
    <row r="19">
      <c r="A19" s="4" t="inlineStr">
        <is>
          <t>Financing costs included in shareholders equity</t>
        </is>
      </c>
      <c r="B19" s="5" t="n">
        <v>23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lass A Ordinary Shares Subject to Possible Redemption and Recorded Outside of Permanent (Details) - USD ($)</t>
        </is>
      </c>
      <c r="B1" s="2" t="inlineStr">
        <is>
          <t>Dec. 31, 2020</t>
        </is>
      </c>
      <c r="C1" s="2" t="inlineStr">
        <is>
          <t>Sep. 30, 2020</t>
        </is>
      </c>
      <c r="D1" s="2" t="inlineStr">
        <is>
          <t>Jun. 30, 2020</t>
        </is>
      </c>
    </row>
    <row r="2">
      <c r="A2" s="3" t="inlineStr">
        <is>
          <t>Plus:</t>
        </is>
      </c>
    </row>
    <row r="3">
      <c r="A3" s="4" t="inlineStr">
        <is>
          <t>Class A ordinary shares subject to possible redemption</t>
        </is>
      </c>
      <c r="B3" s="5" t="n">
        <v>414000000</v>
      </c>
      <c r="C3" s="5" t="n">
        <v>414000000</v>
      </c>
      <c r="D3" s="5" t="n">
        <v>414000000</v>
      </c>
    </row>
    <row r="4">
      <c r="A4" s="4" t="inlineStr">
        <is>
          <t>Class A common stock</t>
        </is>
      </c>
    </row>
    <row r="5">
      <c r="A5" s="3" t="inlineStr">
        <is>
          <t>Temporary Equity [Line Items]</t>
        </is>
      </c>
    </row>
    <row r="6">
      <c r="A6" s="4" t="inlineStr">
        <is>
          <t>Gross Proceeds</t>
        </is>
      </c>
      <c r="B6" s="6" t="n">
        <v>414000000</v>
      </c>
    </row>
    <row r="7">
      <c r="A7" s="3" t="inlineStr">
        <is>
          <t>Less:</t>
        </is>
      </c>
    </row>
    <row r="8">
      <c r="A8" s="4" t="inlineStr">
        <is>
          <t>Offering costs allocated Class A ordinary shares subject to possible redemption</t>
        </is>
      </c>
      <c r="B8" s="6" t="n">
        <v>-23098147</v>
      </c>
    </row>
    <row r="9">
      <c r="A9" s="4" t="inlineStr">
        <is>
          <t>Proceeds allocated to warrants at issuance</t>
        </is>
      </c>
      <c r="B9" s="6" t="n">
        <v>-22833000</v>
      </c>
    </row>
    <row r="10">
      <c r="A10" s="3" t="inlineStr">
        <is>
          <t>Plus:</t>
        </is>
      </c>
    </row>
    <row r="11">
      <c r="A11" s="4" t="inlineStr">
        <is>
          <t>Accretion on Class A ordinary shares subject to possible redemption amount</t>
        </is>
      </c>
      <c r="B11" s="6" t="n">
        <v>45931147</v>
      </c>
    </row>
    <row r="12">
      <c r="A12" s="4" t="inlineStr">
        <is>
          <t>Class A ordinary shares subject to possible redemption</t>
        </is>
      </c>
      <c r="B12" s="5" t="n">
        <v>414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SUMMARY OF SIGNIFICANT ACCOUNTING POLICIES - Summary of Net Loss per Ordinary Share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row>
    <row r="3">
      <c r="A3" s="3" t="inlineStr">
        <is>
          <t>Numerator:</t>
        </is>
      </c>
    </row>
    <row r="4">
      <c r="A4" s="4" t="inlineStr">
        <is>
          <t>Allocation of net loss</t>
        </is>
      </c>
      <c r="B4" s="5" t="n">
        <v>-16469888</v>
      </c>
      <c r="C4" s="5" t="n">
        <v>-19726751</v>
      </c>
      <c r="D4" s="5" t="n">
        <v>-22777</v>
      </c>
      <c r="E4" s="5" t="n">
        <v>-19749528</v>
      </c>
      <c r="F4" s="5" t="n">
        <v>-36219416</v>
      </c>
      <c r="G4" s="5" t="n">
        <v>-71271892</v>
      </c>
    </row>
    <row r="5">
      <c r="A5" s="4" t="inlineStr">
        <is>
          <t>Class A</t>
        </is>
      </c>
    </row>
    <row r="6">
      <c r="A6" s="3" t="inlineStr">
        <is>
          <t>Numerator:</t>
        </is>
      </c>
    </row>
    <row r="7">
      <c r="A7" s="4" t="inlineStr">
        <is>
          <t>Allocation of net loss</t>
        </is>
      </c>
      <c r="G7" s="5" t="n">
        <v>-48961671</v>
      </c>
    </row>
    <row r="8">
      <c r="A8" s="3" t="inlineStr">
        <is>
          <t>Denominator:</t>
        </is>
      </c>
    </row>
    <row r="9">
      <c r="A9" s="4" t="inlineStr">
        <is>
          <t>Basis and diluted weighted average ordinary shares outstanding</t>
        </is>
      </c>
      <c r="B9" s="6" t="n">
        <v>28800000</v>
      </c>
      <c r="C9" s="6" t="n">
        <v>29116484</v>
      </c>
      <c r="E9" s="6" t="n">
        <v>15961446</v>
      </c>
      <c r="F9" s="6" t="n">
        <v>25032558</v>
      </c>
      <c r="G9" s="6" t="n">
        <v>29334857</v>
      </c>
    </row>
    <row r="10">
      <c r="A10" s="4" t="inlineStr">
        <is>
          <t>Basic and diluted net loss per ordinary share</t>
        </is>
      </c>
      <c r="B10" s="8" t="n">
        <v>-0.38</v>
      </c>
      <c r="C10" s="8" t="n">
        <v>-0.45</v>
      </c>
      <c r="E10" s="8" t="n">
        <v>-0.73</v>
      </c>
      <c r="F10" s="8" t="n">
        <v>-0.96</v>
      </c>
      <c r="G10" s="8" t="n">
        <v>-1.67</v>
      </c>
    </row>
    <row r="11">
      <c r="A11" s="4" t="inlineStr">
        <is>
          <t>Class B</t>
        </is>
      </c>
    </row>
    <row r="12">
      <c r="A12" s="3" t="inlineStr">
        <is>
          <t>Numerator:</t>
        </is>
      </c>
    </row>
    <row r="13">
      <c r="A13" s="4" t="inlineStr">
        <is>
          <t>Allocation of net loss</t>
        </is>
      </c>
      <c r="G13" s="5" t="n">
        <v>-22310221</v>
      </c>
    </row>
    <row r="14">
      <c r="A14" s="3" t="inlineStr">
        <is>
          <t>Denominator:</t>
        </is>
      </c>
    </row>
    <row r="15">
      <c r="A15" s="4" t="inlineStr">
        <is>
          <t>Basis and diluted weighted average ordinary shares outstanding</t>
        </is>
      </c>
      <c r="B15" s="6" t="n">
        <v>14770652</v>
      </c>
      <c r="C15" s="6" t="n">
        <v>14932967</v>
      </c>
      <c r="E15" s="6" t="n">
        <v>11168825</v>
      </c>
      <c r="F15" s="6" t="n">
        <v>12659787</v>
      </c>
      <c r="G15" s="6" t="n">
        <v>13366929</v>
      </c>
    </row>
    <row r="16">
      <c r="A16" s="4" t="inlineStr">
        <is>
          <t>Basic and diluted net loss per ordinary share</t>
        </is>
      </c>
      <c r="B16" s="8" t="n">
        <v>-0.38</v>
      </c>
      <c r="C16" s="8" t="n">
        <v>-0.45</v>
      </c>
      <c r="E16" s="8" t="n">
        <v>-0.73</v>
      </c>
      <c r="F16" s="8" t="n">
        <v>-0.96</v>
      </c>
      <c r="G16" s="8" t="n">
        <v>-1.6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0$ / sharesshares</t>
        </is>
      </c>
    </row>
    <row r="2">
      <c r="A2" s="4" t="inlineStr">
        <is>
          <t>Preference shares, par value | $ / shares</t>
        </is>
      </c>
      <c r="B2" s="7" t="n">
        <v>0.0001</v>
      </c>
    </row>
    <row r="3">
      <c r="A3" s="4" t="inlineStr">
        <is>
          <t>Preference shares, shares authorized</t>
        </is>
      </c>
      <c r="B3" s="6" t="n">
        <v>1000000</v>
      </c>
    </row>
    <row r="4">
      <c r="A4" s="4" t="inlineStr">
        <is>
          <t>Preference shares, shares issued</t>
        </is>
      </c>
      <c r="B4" s="6" t="n">
        <v>0</v>
      </c>
    </row>
    <row r="5">
      <c r="A5" s="4" t="inlineStr">
        <is>
          <t>Preference shares, shares outstanding</t>
        </is>
      </c>
      <c r="B5" s="6" t="n">
        <v>0</v>
      </c>
    </row>
    <row r="6">
      <c r="A6" s="4" t="inlineStr">
        <is>
          <t>Class A common stock</t>
        </is>
      </c>
    </row>
    <row r="7">
      <c r="A7" s="4" t="inlineStr">
        <is>
          <t>Shares subject to possible redemption, par value per share | $ / shares</t>
        </is>
      </c>
      <c r="B7" s="7" t="n">
        <v>0.0001</v>
      </c>
    </row>
    <row r="8">
      <c r="A8" s="4" t="inlineStr">
        <is>
          <t>Shares subject to possible redemption</t>
        </is>
      </c>
      <c r="B8" s="6" t="n">
        <v>41400000</v>
      </c>
    </row>
    <row r="9">
      <c r="A9" s="4" t="inlineStr">
        <is>
          <t>Shares subject to possible redemption, price per share | $ / shares</t>
        </is>
      </c>
      <c r="B9" s="5" t="n">
        <v>10</v>
      </c>
    </row>
    <row r="10">
      <c r="A10" s="4" t="inlineStr">
        <is>
          <t>Ordinary shares, par value | $ / shares</t>
        </is>
      </c>
      <c r="B10" s="7" t="n">
        <v>0.0001</v>
      </c>
    </row>
    <row r="11">
      <c r="A11" s="4" t="inlineStr">
        <is>
          <t>Ordinary shares, shares authorized</t>
        </is>
      </c>
      <c r="B11" s="6" t="n">
        <v>500000000</v>
      </c>
    </row>
    <row r="12">
      <c r="A12" s="4" t="inlineStr">
        <is>
          <t>Class B common stock</t>
        </is>
      </c>
    </row>
    <row r="13">
      <c r="A13" s="4" t="inlineStr">
        <is>
          <t>Ordinary shares, par value | $ / shares</t>
        </is>
      </c>
      <c r="B13" s="7" t="n">
        <v>0.0001</v>
      </c>
    </row>
    <row r="14">
      <c r="A14" s="4" t="inlineStr">
        <is>
          <t>Ordinary shares, shares authorized</t>
        </is>
      </c>
      <c r="B14" s="6" t="n">
        <v>50000000</v>
      </c>
    </row>
    <row r="15">
      <c r="A15" s="4" t="inlineStr">
        <is>
          <t>Ordinary shares, shares issued</t>
        </is>
      </c>
      <c r="B15" s="6" t="n">
        <v>15350000</v>
      </c>
    </row>
    <row r="16">
      <c r="A16" s="4" t="inlineStr">
        <is>
          <t>Ordinary shares, shares outstanding</t>
        </is>
      </c>
      <c r="B16" s="6" t="n">
        <v>15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ATEMENT (Details)</t>
        </is>
      </c>
      <c r="B1" s="2" t="inlineStr">
        <is>
          <t>12 Months Ended</t>
        </is>
      </c>
    </row>
    <row r="2">
      <c r="B2" s="2" t="inlineStr">
        <is>
          <t>Dec. 31, 2020USD ($)</t>
        </is>
      </c>
    </row>
    <row r="3">
      <c r="A3" s="3" t="inlineStr">
        <is>
          <t>PRIOR PERIOD RESTATEMENT</t>
        </is>
      </c>
    </row>
    <row r="4">
      <c r="A4" s="4" t="inlineStr">
        <is>
          <t>Minimum net tangible asset upon consummation of business combination</t>
        </is>
      </c>
      <c r="B4" s="5" t="n">
        <v>5000001</v>
      </c>
    </row>
    <row r="5">
      <c r="A5" s="4" t="inlineStr">
        <is>
          <t>Redemption of temporary equity description</t>
        </is>
      </c>
      <c r="B5" s="4" t="inlineStr">
        <is>
          <t>The Company had previously classified a portion of its Class A ordinary shares in permanent equity, or total shareholders’ equity. Although the Company did not specify a maximum redemption threshold, its charter provided that the Company would not redeem its public shares in an amount that would cause its net tangible assets to be less than $5,000,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STATEMENT - BALANCE SHEETS (Details) - USD ($)</t>
        </is>
      </c>
      <c r="B1" s="2" t="inlineStr">
        <is>
          <t>Dec. 31, 2020</t>
        </is>
      </c>
      <c r="C1" s="2" t="inlineStr">
        <is>
          <t>Sep. 30, 2020</t>
        </is>
      </c>
      <c r="D1" s="2" t="inlineStr">
        <is>
          <t>Jun. 30, 2020</t>
        </is>
      </c>
      <c r="E1" s="2" t="inlineStr">
        <is>
          <t>Mar. 31, 2020</t>
        </is>
      </c>
      <c r="F1" s="2" t="inlineStr">
        <is>
          <t>Jan. 13, 2020</t>
        </is>
      </c>
    </row>
    <row r="2">
      <c r="A2" s="3" t="inlineStr">
        <is>
          <t>Current assets:</t>
        </is>
      </c>
    </row>
    <row r="3">
      <c r="A3" s="4" t="inlineStr">
        <is>
          <t>Cash and cash equivalents</t>
        </is>
      </c>
      <c r="B3" s="5" t="n">
        <v>455318</v>
      </c>
      <c r="C3" s="5" t="n">
        <v>1446391</v>
      </c>
      <c r="D3" s="5" t="n">
        <v>1643079</v>
      </c>
    </row>
    <row r="4">
      <c r="A4" s="4" t="inlineStr">
        <is>
          <t>Prepaid expenses</t>
        </is>
      </c>
      <c r="B4" s="6" t="n">
        <v>302315</v>
      </c>
      <c r="C4" s="6" t="n">
        <v>366791</v>
      </c>
      <c r="D4" s="6" t="n">
        <v>465063</v>
      </c>
    </row>
    <row r="5">
      <c r="A5" s="4" t="inlineStr">
        <is>
          <t>Total current assets</t>
        </is>
      </c>
      <c r="B5" s="6" t="n">
        <v>757633</v>
      </c>
      <c r="C5" s="6" t="n">
        <v>1813182</v>
      </c>
      <c r="D5" s="6" t="n">
        <v>2108142</v>
      </c>
    </row>
    <row r="6">
      <c r="A6" s="4" t="inlineStr">
        <is>
          <t>Investments held in Trust Account</t>
        </is>
      </c>
      <c r="B6" s="6" t="n">
        <v>414049527</v>
      </c>
      <c r="C6" s="6" t="n">
        <v>414039090</v>
      </c>
      <c r="D6" s="6" t="n">
        <v>414028653</v>
      </c>
    </row>
    <row r="7">
      <c r="A7" s="4" t="inlineStr">
        <is>
          <t>Total Assets</t>
        </is>
      </c>
      <c r="B7" s="6" t="n">
        <v>414807160</v>
      </c>
      <c r="C7" s="6" t="n">
        <v>415852272</v>
      </c>
      <c r="D7" s="6" t="n">
        <v>416136795</v>
      </c>
    </row>
    <row r="8">
      <c r="A8" s="3" t="inlineStr">
        <is>
          <t>Current liabilities:</t>
        </is>
      </c>
    </row>
    <row r="9">
      <c r="A9" s="4" t="inlineStr">
        <is>
          <t>Accrued expenses</t>
        </is>
      </c>
      <c r="B9" s="6" t="n">
        <v>2147682</v>
      </c>
      <c r="C9" s="6" t="n">
        <v>1141145</v>
      </c>
      <c r="D9" s="6" t="n">
        <v>217145</v>
      </c>
    </row>
    <row r="10">
      <c r="A10" s="4" t="inlineStr">
        <is>
          <t>Accounts payable</t>
        </is>
      </c>
      <c r="B10" s="6" t="n">
        <v>1260831</v>
      </c>
      <c r="C10" s="6" t="n">
        <v>775431</v>
      </c>
      <c r="D10" s="6" t="n">
        <v>872438</v>
      </c>
    </row>
    <row r="11">
      <c r="A11" s="4" t="inlineStr">
        <is>
          <t>Due to related party</t>
        </is>
      </c>
      <c r="B11" s="6" t="n">
        <v>24399</v>
      </c>
      <c r="C11" s="6" t="n">
        <v>17572</v>
      </c>
    </row>
    <row r="12">
      <c r="A12" s="4" t="inlineStr">
        <is>
          <t>Total current liabilities</t>
        </is>
      </c>
      <c r="B12" s="6" t="n">
        <v>3432912</v>
      </c>
      <c r="C12" s="6" t="n">
        <v>1934148</v>
      </c>
      <c r="D12" s="6" t="n">
        <v>1089583</v>
      </c>
    </row>
    <row r="13">
      <c r="A13" s="4" t="inlineStr">
        <is>
          <t>Deferred legal fees</t>
        </is>
      </c>
      <c r="B13" s="6" t="n">
        <v>947087</v>
      </c>
      <c r="C13" s="6" t="n">
        <v>947087</v>
      </c>
      <c r="D13" s="6" t="n">
        <v>947087</v>
      </c>
    </row>
    <row r="14">
      <c r="A14" s="4" t="inlineStr">
        <is>
          <t>Deferred underwriting commissions</t>
        </is>
      </c>
      <c r="B14" s="6" t="n">
        <v>14490000</v>
      </c>
      <c r="C14" s="6" t="n">
        <v>14490000</v>
      </c>
      <c r="D14" s="6" t="n">
        <v>14490000</v>
      </c>
    </row>
    <row r="15">
      <c r="A15" s="4" t="inlineStr">
        <is>
          <t>Derivative liabilities</t>
        </is>
      </c>
      <c r="B15" s="6" t="n">
        <v>99115200</v>
      </c>
      <c r="C15" s="6" t="n">
        <v>66606600</v>
      </c>
      <c r="D15" s="6" t="n">
        <v>51265800</v>
      </c>
    </row>
    <row r="16">
      <c r="A16" s="4" t="inlineStr">
        <is>
          <t>Total Liabilities</t>
        </is>
      </c>
      <c r="B16" s="6" t="n">
        <v>117985199</v>
      </c>
      <c r="C16" s="6" t="n">
        <v>83977835</v>
      </c>
      <c r="D16" s="6" t="n">
        <v>67792470</v>
      </c>
    </row>
    <row r="17">
      <c r="A17" s="4" t="inlineStr">
        <is>
          <t>Class A ordinary shares, subject to possible redemption</t>
        </is>
      </c>
      <c r="B17" s="6" t="n">
        <v>414000000</v>
      </c>
      <c r="C17" s="6" t="n">
        <v>414000000</v>
      </c>
      <c r="D17" s="6" t="n">
        <v>414000000</v>
      </c>
    </row>
    <row r="18">
      <c r="A18" s="3" t="inlineStr">
        <is>
          <t>Shareholders' Deficit</t>
        </is>
      </c>
    </row>
    <row r="19">
      <c r="A19" s="4" t="inlineStr">
        <is>
          <t>Accumulated deficit</t>
        </is>
      </c>
      <c r="B19" s="6" t="n">
        <v>-117179574</v>
      </c>
      <c r="C19" s="6" t="n">
        <v>-82127098</v>
      </c>
      <c r="D19" s="6" t="n">
        <v>-65657210</v>
      </c>
    </row>
    <row r="20">
      <c r="A20" s="4" t="inlineStr">
        <is>
          <t>Total shareholders' deficit</t>
        </is>
      </c>
      <c r="B20" s="6" t="n">
        <v>-117178039</v>
      </c>
      <c r="C20" s="6" t="n">
        <v>-82125563</v>
      </c>
      <c r="D20" s="6" t="n">
        <v>-65655675</v>
      </c>
      <c r="E20" s="5" t="n">
        <v>2223</v>
      </c>
      <c r="F20" s="5" t="n">
        <v>0</v>
      </c>
    </row>
    <row r="21">
      <c r="A21" s="4" t="inlineStr">
        <is>
          <t>Total Liabilities and Shareholders' Deficit</t>
        </is>
      </c>
      <c r="B21" s="6" t="n">
        <v>414807160</v>
      </c>
      <c r="C21" s="6" t="n">
        <v>415852272</v>
      </c>
      <c r="D21" s="6" t="n">
        <v>416136795</v>
      </c>
    </row>
    <row r="22">
      <c r="A22" s="4" t="inlineStr">
        <is>
          <t>Class A common stock</t>
        </is>
      </c>
    </row>
    <row r="23">
      <c r="A23" s="3" t="inlineStr">
        <is>
          <t>Current liabilities:</t>
        </is>
      </c>
    </row>
    <row r="24">
      <c r="A24" s="4" t="inlineStr">
        <is>
          <t>Class A ordinary shares, subject to possible redemption</t>
        </is>
      </c>
      <c r="B24" s="6" t="n">
        <v>414000000</v>
      </c>
    </row>
    <row r="25">
      <c r="A25" s="4" t="inlineStr">
        <is>
          <t>Class B common stock</t>
        </is>
      </c>
    </row>
    <row r="26">
      <c r="A26" s="3" t="inlineStr">
        <is>
          <t>Shareholders' Deficit</t>
        </is>
      </c>
    </row>
    <row r="27">
      <c r="A27" s="4" t="inlineStr">
        <is>
          <t>Ordinary shares</t>
        </is>
      </c>
      <c r="B27" s="6" t="n">
        <v>1535</v>
      </c>
      <c r="C27" s="6" t="n">
        <v>1535</v>
      </c>
      <c r="D27" s="6" t="n">
        <v>1535</v>
      </c>
    </row>
    <row r="28">
      <c r="A28" s="4" t="inlineStr">
        <is>
          <t>As Previously Reported</t>
        </is>
      </c>
    </row>
    <row r="29">
      <c r="A29" s="3" t="inlineStr">
        <is>
          <t>Current assets:</t>
        </is>
      </c>
    </row>
    <row r="30">
      <c r="A30" s="4" t="inlineStr">
        <is>
          <t>Cash and cash equivalents</t>
        </is>
      </c>
      <c r="B30" s="6" t="n">
        <v>455318</v>
      </c>
      <c r="C30" s="6" t="n">
        <v>1446391</v>
      </c>
      <c r="D30" s="6" t="n">
        <v>1643079</v>
      </c>
    </row>
    <row r="31">
      <c r="A31" s="4" t="inlineStr">
        <is>
          <t>Prepaid expenses</t>
        </is>
      </c>
      <c r="B31" s="6" t="n">
        <v>302315</v>
      </c>
      <c r="C31" s="6" t="n">
        <v>366791</v>
      </c>
      <c r="D31" s="6" t="n">
        <v>465063</v>
      </c>
    </row>
    <row r="32">
      <c r="A32" s="4" t="inlineStr">
        <is>
          <t>Total current assets</t>
        </is>
      </c>
      <c r="B32" s="6" t="n">
        <v>757633</v>
      </c>
      <c r="C32" s="6" t="n">
        <v>1813182</v>
      </c>
      <c r="D32" s="6" t="n">
        <v>2108142</v>
      </c>
    </row>
    <row r="33">
      <c r="A33" s="4" t="inlineStr">
        <is>
          <t>Investments held in Trust Account</t>
        </is>
      </c>
      <c r="B33" s="6" t="n">
        <v>414049527</v>
      </c>
      <c r="C33" s="6" t="n">
        <v>414039090</v>
      </c>
      <c r="D33" s="6" t="n">
        <v>414028653</v>
      </c>
    </row>
    <row r="34">
      <c r="A34" s="4" t="inlineStr">
        <is>
          <t>Total Assets</t>
        </is>
      </c>
      <c r="B34" s="6" t="n">
        <v>414807160</v>
      </c>
      <c r="C34" s="6" t="n">
        <v>415852272</v>
      </c>
      <c r="D34" s="6" t="n">
        <v>416136795</v>
      </c>
    </row>
    <row r="35">
      <c r="A35" s="3" t="inlineStr">
        <is>
          <t>Current liabilities:</t>
        </is>
      </c>
    </row>
    <row r="36">
      <c r="A36" s="4" t="inlineStr">
        <is>
          <t>Accrued expenses</t>
        </is>
      </c>
      <c r="B36" s="6" t="n">
        <v>2147682</v>
      </c>
      <c r="C36" s="6" t="n">
        <v>1141145</v>
      </c>
      <c r="D36" s="6" t="n">
        <v>217145</v>
      </c>
    </row>
    <row r="37">
      <c r="A37" s="4" t="inlineStr">
        <is>
          <t>Accounts payable</t>
        </is>
      </c>
      <c r="B37" s="6" t="n">
        <v>1260831</v>
      </c>
      <c r="C37" s="6" t="n">
        <v>775431</v>
      </c>
      <c r="D37" s="6" t="n">
        <v>872438</v>
      </c>
    </row>
    <row r="38">
      <c r="A38" s="4" t="inlineStr">
        <is>
          <t>Due to related party</t>
        </is>
      </c>
      <c r="B38" s="6" t="n">
        <v>24399</v>
      </c>
      <c r="C38" s="6" t="n">
        <v>17572</v>
      </c>
    </row>
    <row r="39">
      <c r="A39" s="4" t="inlineStr">
        <is>
          <t>Total current liabilities</t>
        </is>
      </c>
      <c r="B39" s="6" t="n">
        <v>3432912</v>
      </c>
      <c r="C39" s="6" t="n">
        <v>1934148</v>
      </c>
      <c r="D39" s="6" t="n">
        <v>1089583</v>
      </c>
    </row>
    <row r="40">
      <c r="A40" s="4" t="inlineStr">
        <is>
          <t>Deferred legal fees</t>
        </is>
      </c>
      <c r="B40" s="6" t="n">
        <v>947087</v>
      </c>
      <c r="C40" s="6" t="n">
        <v>947087</v>
      </c>
      <c r="D40" s="6" t="n">
        <v>947087</v>
      </c>
    </row>
    <row r="41">
      <c r="A41" s="4" t="inlineStr">
        <is>
          <t>Deferred underwriting commissions</t>
        </is>
      </c>
      <c r="B41" s="6" t="n">
        <v>14490000</v>
      </c>
      <c r="C41" s="6" t="n">
        <v>14490000</v>
      </c>
      <c r="D41" s="6" t="n">
        <v>14490000</v>
      </c>
    </row>
    <row r="42">
      <c r="A42" s="4" t="inlineStr">
        <is>
          <t>Derivative liabilities</t>
        </is>
      </c>
      <c r="B42" s="6" t="n">
        <v>99115200</v>
      </c>
      <c r="C42" s="6" t="n">
        <v>66606600</v>
      </c>
      <c r="D42" s="6" t="n">
        <v>51265800</v>
      </c>
    </row>
    <row r="43">
      <c r="A43" s="4" t="inlineStr">
        <is>
          <t>Total Liabilities</t>
        </is>
      </c>
      <c r="B43" s="6" t="n">
        <v>117985199</v>
      </c>
      <c r="C43" s="6" t="n">
        <v>83977835</v>
      </c>
      <c r="D43" s="6" t="n">
        <v>67792470</v>
      </c>
    </row>
    <row r="44">
      <c r="A44" s="4" t="inlineStr">
        <is>
          <t>Class A ordinary shares, subject to possible redemption</t>
        </is>
      </c>
      <c r="B44" s="6" t="n">
        <v>291821955</v>
      </c>
      <c r="C44" s="6" t="n">
        <v>326874430</v>
      </c>
      <c r="D44" s="6" t="n">
        <v>343344320</v>
      </c>
    </row>
    <row r="45">
      <c r="A45" s="3" t="inlineStr">
        <is>
          <t>Shareholders' Deficit</t>
        </is>
      </c>
    </row>
    <row r="46">
      <c r="A46" s="4" t="inlineStr">
        <is>
          <t>Additional paid-in capital</t>
        </is>
      </c>
      <c r="B46" s="6" t="n">
        <v>76269141</v>
      </c>
      <c r="C46" s="6" t="n">
        <v>41217017</v>
      </c>
      <c r="D46" s="6" t="n">
        <v>24747292</v>
      </c>
    </row>
    <row r="47">
      <c r="A47" s="4" t="inlineStr">
        <is>
          <t>Accumulated deficit</t>
        </is>
      </c>
      <c r="B47" s="6" t="n">
        <v>-71271892</v>
      </c>
      <c r="C47" s="6" t="n">
        <v>-36219416</v>
      </c>
      <c r="D47" s="6" t="n">
        <v>-19749528</v>
      </c>
    </row>
    <row r="48">
      <c r="A48" s="4" t="inlineStr">
        <is>
          <t>Total shareholders' deficit</t>
        </is>
      </c>
      <c r="B48" s="6" t="n">
        <v>5000006</v>
      </c>
      <c r="C48" s="6" t="n">
        <v>5000007</v>
      </c>
      <c r="D48" s="6" t="n">
        <v>5000005</v>
      </c>
      <c r="E48" s="5" t="n">
        <v>2223</v>
      </c>
    </row>
    <row r="49">
      <c r="A49" s="4" t="inlineStr">
        <is>
          <t>Total Liabilities and Shareholders' Deficit</t>
        </is>
      </c>
      <c r="B49" s="6" t="n">
        <v>414807160</v>
      </c>
      <c r="C49" s="6" t="n">
        <v>415852272</v>
      </c>
      <c r="D49" s="6" t="n">
        <v>416136795</v>
      </c>
    </row>
    <row r="50">
      <c r="A50" s="4" t="inlineStr">
        <is>
          <t>As Previously Reported | Class A common stock</t>
        </is>
      </c>
    </row>
    <row r="51">
      <c r="A51" s="3" t="inlineStr">
        <is>
          <t>Shareholders' Deficit</t>
        </is>
      </c>
    </row>
    <row r="52">
      <c r="A52" s="4" t="inlineStr">
        <is>
          <t>Ordinary shares</t>
        </is>
      </c>
      <c r="B52" s="6" t="n">
        <v>1222</v>
      </c>
      <c r="C52" s="6" t="n">
        <v>871</v>
      </c>
      <c r="D52" s="6" t="n">
        <v>706</v>
      </c>
    </row>
    <row r="53">
      <c r="A53" s="4" t="inlineStr">
        <is>
          <t>As Previously Reported | Class B common stock</t>
        </is>
      </c>
    </row>
    <row r="54">
      <c r="A54" s="3" t="inlineStr">
        <is>
          <t>Shareholders' Deficit</t>
        </is>
      </c>
    </row>
    <row r="55">
      <c r="A55" s="4" t="inlineStr">
        <is>
          <t>Ordinary shares</t>
        </is>
      </c>
      <c r="B55" s="6" t="n">
        <v>1535</v>
      </c>
      <c r="C55" s="6" t="n">
        <v>1535</v>
      </c>
      <c r="D55" s="6" t="n">
        <v>1535</v>
      </c>
    </row>
    <row r="56">
      <c r="A56" s="4" t="inlineStr">
        <is>
          <t>Restatement Impacts</t>
        </is>
      </c>
    </row>
    <row r="57">
      <c r="A57" s="3" t="inlineStr">
        <is>
          <t>Current liabilities:</t>
        </is>
      </c>
    </row>
    <row r="58">
      <c r="A58" s="4" t="inlineStr">
        <is>
          <t>Class A ordinary shares, subject to possible redemption</t>
        </is>
      </c>
      <c r="B58" s="6" t="n">
        <v>122178045</v>
      </c>
      <c r="C58" s="6" t="n">
        <v>87125570</v>
      </c>
      <c r="D58" s="6" t="n">
        <v>70655680</v>
      </c>
    </row>
    <row r="59">
      <c r="A59" s="3" t="inlineStr">
        <is>
          <t>Shareholders' Deficit</t>
        </is>
      </c>
    </row>
    <row r="60">
      <c r="A60" s="4" t="inlineStr">
        <is>
          <t>Additional paid-in capital</t>
        </is>
      </c>
      <c r="B60" s="6" t="n">
        <v>-76269141</v>
      </c>
      <c r="C60" s="6" t="n">
        <v>-41217017</v>
      </c>
      <c r="D60" s="6" t="n">
        <v>-24747292</v>
      </c>
    </row>
    <row r="61">
      <c r="A61" s="4" t="inlineStr">
        <is>
          <t>Accumulated deficit</t>
        </is>
      </c>
      <c r="B61" s="6" t="n">
        <v>-45907682</v>
      </c>
      <c r="C61" s="6" t="n">
        <v>-45907682</v>
      </c>
      <c r="D61" s="6" t="n">
        <v>-45907682</v>
      </c>
    </row>
    <row r="62">
      <c r="A62" s="4" t="inlineStr">
        <is>
          <t>Total shareholders' deficit</t>
        </is>
      </c>
      <c r="B62" s="6" t="n">
        <v>-122178045</v>
      </c>
      <c r="C62" s="6" t="n">
        <v>-87125570</v>
      </c>
      <c r="D62" s="6" t="n">
        <v>-70655680</v>
      </c>
    </row>
    <row r="63">
      <c r="A63" s="4" t="inlineStr">
        <is>
          <t>Restatement Impacts | Class A common stock</t>
        </is>
      </c>
    </row>
    <row r="64">
      <c r="A64" s="3" t="inlineStr">
        <is>
          <t>Shareholders' Deficit</t>
        </is>
      </c>
    </row>
    <row r="65">
      <c r="A65" s="4" t="inlineStr">
        <is>
          <t>Ordinary shares</t>
        </is>
      </c>
      <c r="B65" s="5" t="n">
        <v>-1222</v>
      </c>
      <c r="C65" s="5" t="n">
        <v>-871</v>
      </c>
      <c r="D65" s="5" t="n">
        <v>-7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 STATEMENTS OF OPERATION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row>
    <row r="3">
      <c r="A3" s="3" t="inlineStr">
        <is>
          <t>Error Corrections and Prior Period Adjustments Restatement [Line Items]</t>
        </is>
      </c>
    </row>
    <row r="4">
      <c r="A4" s="4" t="inlineStr">
        <is>
          <t>Net loss</t>
        </is>
      </c>
      <c r="B4" s="5" t="n">
        <v>-16469888</v>
      </c>
      <c r="C4" s="5" t="n">
        <v>-19726751</v>
      </c>
      <c r="D4" s="5" t="n">
        <v>-22777</v>
      </c>
      <c r="E4" s="5" t="n">
        <v>-19749528</v>
      </c>
      <c r="F4" s="5" t="n">
        <v>-36219416</v>
      </c>
      <c r="G4" s="5" t="n">
        <v>-71271892</v>
      </c>
    </row>
    <row r="5">
      <c r="A5" s="4" t="inlineStr">
        <is>
          <t>Class A common stock</t>
        </is>
      </c>
    </row>
    <row r="6">
      <c r="A6" s="3" t="inlineStr">
        <is>
          <t>Error Corrections and Prior Period Adjustments Restatement [Line Items]</t>
        </is>
      </c>
    </row>
    <row r="7">
      <c r="A7" s="4" t="inlineStr">
        <is>
          <t>Net loss</t>
        </is>
      </c>
      <c r="G7" s="5" t="n">
        <v>-48961671</v>
      </c>
    </row>
    <row r="8">
      <c r="A8" s="4" t="inlineStr">
        <is>
          <t>Weighted average shares outstanding</t>
        </is>
      </c>
      <c r="B8" s="6" t="n">
        <v>28800000</v>
      </c>
      <c r="C8" s="6" t="n">
        <v>29116484</v>
      </c>
      <c r="E8" s="6" t="n">
        <v>15961446</v>
      </c>
      <c r="F8" s="6" t="n">
        <v>25032558</v>
      </c>
      <c r="G8" s="6" t="n">
        <v>29334857</v>
      </c>
    </row>
    <row r="9">
      <c r="A9" s="4" t="inlineStr">
        <is>
          <t>Basic and diluted net income (loss) per share</t>
        </is>
      </c>
      <c r="B9" s="8" t="n">
        <v>-0.38</v>
      </c>
      <c r="C9" s="8" t="n">
        <v>-0.45</v>
      </c>
      <c r="E9" s="8" t="n">
        <v>-0.73</v>
      </c>
      <c r="F9" s="8" t="n">
        <v>-0.96</v>
      </c>
      <c r="G9" s="8" t="n">
        <v>-1.67</v>
      </c>
    </row>
    <row r="10">
      <c r="A10" s="4" t="inlineStr">
        <is>
          <t>Class B common stock</t>
        </is>
      </c>
    </row>
    <row r="11">
      <c r="A11" s="3" t="inlineStr">
        <is>
          <t>Error Corrections and Prior Period Adjustments Restatement [Line Items]</t>
        </is>
      </c>
    </row>
    <row r="12">
      <c r="A12" s="4" t="inlineStr">
        <is>
          <t>Net loss</t>
        </is>
      </c>
      <c r="G12" s="5" t="n">
        <v>-22310221</v>
      </c>
    </row>
    <row r="13">
      <c r="A13" s="4" t="inlineStr">
        <is>
          <t>Weighted average shares outstanding</t>
        </is>
      </c>
      <c r="B13" s="6" t="n">
        <v>14770652</v>
      </c>
      <c r="C13" s="6" t="n">
        <v>14932967</v>
      </c>
      <c r="E13" s="6" t="n">
        <v>11168825</v>
      </c>
      <c r="F13" s="6" t="n">
        <v>12659787</v>
      </c>
      <c r="G13" s="6" t="n">
        <v>13366929</v>
      </c>
    </row>
    <row r="14">
      <c r="A14" s="4" t="inlineStr">
        <is>
          <t>Basic and diluted net income (loss) per share</t>
        </is>
      </c>
      <c r="B14" s="8" t="n">
        <v>-0.38</v>
      </c>
      <c r="C14" s="8" t="n">
        <v>-0.45</v>
      </c>
      <c r="E14" s="8" t="n">
        <v>-0.73</v>
      </c>
      <c r="F14" s="8" t="n">
        <v>-0.96</v>
      </c>
      <c r="G14" s="8" t="n">
        <v>-1.67</v>
      </c>
    </row>
    <row r="15">
      <c r="A15" s="4" t="inlineStr">
        <is>
          <t>As Previously Reported</t>
        </is>
      </c>
    </row>
    <row r="16">
      <c r="A16" s="3" t="inlineStr">
        <is>
          <t>Error Corrections and Prior Period Adjustments Restatement [Line Items]</t>
        </is>
      </c>
    </row>
    <row r="17">
      <c r="A17" s="4" t="inlineStr">
        <is>
          <t>Net loss</t>
        </is>
      </c>
      <c r="B17" s="5" t="n">
        <v>-16469888</v>
      </c>
      <c r="C17" s="5" t="n">
        <v>-19726751</v>
      </c>
      <c r="D17" s="5" t="n">
        <v>-22777</v>
      </c>
      <c r="G17" s="5" t="n">
        <v>-71271892</v>
      </c>
    </row>
    <row r="18">
      <c r="A18" s="4" t="inlineStr">
        <is>
          <t>As Previously Reported | Class A common stock</t>
        </is>
      </c>
    </row>
    <row r="19">
      <c r="A19" s="3" t="inlineStr">
        <is>
          <t>Error Corrections and Prior Period Adjustments Restatement [Line Items]</t>
        </is>
      </c>
    </row>
    <row r="20">
      <c r="A20" s="4" t="inlineStr">
        <is>
          <t>Weighted average shares outstanding</t>
        </is>
      </c>
      <c r="G20" s="6" t="n">
        <v>41000000</v>
      </c>
    </row>
    <row r="21">
      <c r="A21" s="4" t="inlineStr">
        <is>
          <t>Basic and diluted net income (loss) per share</t>
        </is>
      </c>
      <c r="G21" s="5" t="n">
        <v>0</v>
      </c>
    </row>
    <row r="22">
      <c r="A22" s="4" t="inlineStr">
        <is>
          <t>As Previously Reported | Class B common stock</t>
        </is>
      </c>
    </row>
    <row r="23">
      <c r="A23" s="3" t="inlineStr">
        <is>
          <t>Error Corrections and Prior Period Adjustments Restatement [Line Items]</t>
        </is>
      </c>
    </row>
    <row r="24">
      <c r="A24" s="4" t="inlineStr">
        <is>
          <t>Weighted average shares outstanding</t>
        </is>
      </c>
      <c r="G24" s="6" t="n">
        <v>15350000</v>
      </c>
    </row>
    <row r="25">
      <c r="A25" s="4" t="inlineStr">
        <is>
          <t>Basic and diluted net income (loss) per share</t>
        </is>
      </c>
      <c r="G25" s="8" t="n">
        <v>-4.65</v>
      </c>
    </row>
    <row r="26">
      <c r="A26" s="4" t="inlineStr">
        <is>
          <t>Restatement Impacts | Class A common stock</t>
        </is>
      </c>
    </row>
    <row r="27">
      <c r="A27" s="3" t="inlineStr">
        <is>
          <t>Error Corrections and Prior Period Adjustments Restatement [Line Items]</t>
        </is>
      </c>
    </row>
    <row r="28">
      <c r="A28" s="4" t="inlineStr">
        <is>
          <t>Weighted average shares outstanding</t>
        </is>
      </c>
      <c r="G28" s="6" t="n">
        <v>-11665143</v>
      </c>
    </row>
    <row r="29">
      <c r="A29" s="4" t="inlineStr">
        <is>
          <t>Basic and diluted net income (loss) per share</t>
        </is>
      </c>
      <c r="G29" s="8" t="n">
        <v>-1.67</v>
      </c>
    </row>
    <row r="30">
      <c r="A30" s="4" t="inlineStr">
        <is>
          <t>Restatement Impacts | Class B common stock</t>
        </is>
      </c>
    </row>
    <row r="31">
      <c r="A31" s="3" t="inlineStr">
        <is>
          <t>Error Corrections and Prior Period Adjustments Restatement [Line Items]</t>
        </is>
      </c>
    </row>
    <row r="32">
      <c r="A32" s="4" t="inlineStr">
        <is>
          <t>Weighted average shares outstanding</t>
        </is>
      </c>
      <c r="G32" s="6" t="n">
        <v>-1983071</v>
      </c>
    </row>
    <row r="33">
      <c r="A33" s="4" t="inlineStr">
        <is>
          <t>Basic and diluted net income (loss) per share</t>
        </is>
      </c>
      <c r="G33" s="8" t="n">
        <v>2.9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 STATEMENTS OF CHANGES IN SHAREHOLDERS' EQUITY (Details) - USD ($)</t>
        </is>
      </c>
      <c r="B1" s="2" t="inlineStr">
        <is>
          <t>Jan. 16, 2020</t>
        </is>
      </c>
      <c r="C1" s="2" t="inlineStr">
        <is>
          <t>Sep. 30, 2020</t>
        </is>
      </c>
      <c r="D1" s="2" t="inlineStr">
        <is>
          <t>Jun. 30, 2020</t>
        </is>
      </c>
      <c r="E1" s="2" t="inlineStr">
        <is>
          <t>Mar. 31, 2020</t>
        </is>
      </c>
      <c r="F1" s="2" t="inlineStr">
        <is>
          <t>Jun. 30, 2020</t>
        </is>
      </c>
      <c r="G1" s="2" t="inlineStr">
        <is>
          <t>Sep. 30, 2020</t>
        </is>
      </c>
      <c r="H1" s="2" t="inlineStr">
        <is>
          <t>Dec. 31, 2020</t>
        </is>
      </c>
    </row>
    <row r="2">
      <c r="A2" s="3" t="inlineStr">
        <is>
          <t>Increase (Decrease) in Stockholders' Equity [Roll Forward]</t>
        </is>
      </c>
    </row>
    <row r="3">
      <c r="A3" s="4" t="inlineStr">
        <is>
          <t>Beginning balance</t>
        </is>
      </c>
      <c r="C3" s="5" t="n">
        <v>-65655675</v>
      </c>
      <c r="D3" s="5" t="n">
        <v>2223</v>
      </c>
      <c r="E3" s="5" t="n">
        <v>0</v>
      </c>
      <c r="F3" s="5" t="n">
        <v>0</v>
      </c>
      <c r="G3" s="5" t="n">
        <v>0</v>
      </c>
      <c r="H3" s="5" t="n">
        <v>0</v>
      </c>
    </row>
    <row r="4">
      <c r="A4" s="4" t="inlineStr">
        <is>
          <t>Issuance of ordinary shares</t>
        </is>
      </c>
      <c r="E4" s="6" t="n">
        <v>25000</v>
      </c>
    </row>
    <row r="5">
      <c r="A5" s="4" t="inlineStr">
        <is>
          <t>Accretion on Class A ordinary shares subject to possible redemption</t>
        </is>
      </c>
      <c r="D5" s="6" t="n">
        <v>-45931147</v>
      </c>
      <c r="H5" s="6" t="n">
        <v>-45931147</v>
      </c>
    </row>
    <row r="6">
      <c r="A6" s="4" t="inlineStr">
        <is>
          <t>Net loss</t>
        </is>
      </c>
      <c r="C6" s="6" t="n">
        <v>-16469888</v>
      </c>
      <c r="D6" s="6" t="n">
        <v>-19726751</v>
      </c>
      <c r="E6" s="6" t="n">
        <v>-22777</v>
      </c>
      <c r="F6" s="6" t="n">
        <v>-19749528</v>
      </c>
      <c r="G6" s="6" t="n">
        <v>-36219416</v>
      </c>
      <c r="H6" s="6" t="n">
        <v>-71271892</v>
      </c>
    </row>
    <row r="7">
      <c r="A7" s="4" t="inlineStr">
        <is>
          <t>Ending balance</t>
        </is>
      </c>
      <c r="C7" s="6" t="n">
        <v>-82125563</v>
      </c>
      <c r="D7" s="6" t="n">
        <v>-65655675</v>
      </c>
      <c r="E7" s="6" t="n">
        <v>2223</v>
      </c>
      <c r="F7" s="6" t="n">
        <v>-65655675</v>
      </c>
      <c r="G7" s="6" t="n">
        <v>-82125563</v>
      </c>
      <c r="H7" s="6" t="n">
        <v>-117178039</v>
      </c>
    </row>
    <row r="8">
      <c r="A8" s="4" t="inlineStr">
        <is>
          <t>Sponsor</t>
        </is>
      </c>
    </row>
    <row r="9">
      <c r="A9" s="3" t="inlineStr">
        <is>
          <t>Increase (Decrease) in Stockholders' Equity [Roll Forward]</t>
        </is>
      </c>
    </row>
    <row r="10">
      <c r="A10" s="4" t="inlineStr">
        <is>
          <t>Issuance of ordinary shares</t>
        </is>
      </c>
      <c r="E10" s="6" t="n">
        <v>25000</v>
      </c>
      <c r="H10" s="6" t="n">
        <v>25000</v>
      </c>
    </row>
    <row r="11">
      <c r="A11" s="4" t="inlineStr">
        <is>
          <t>Class A common stock</t>
        </is>
      </c>
    </row>
    <row r="12">
      <c r="A12" s="3" t="inlineStr">
        <is>
          <t>Increase (Decrease) in Stockholders' Equity [Roll Forward]</t>
        </is>
      </c>
    </row>
    <row r="13">
      <c r="A13" s="4" t="inlineStr">
        <is>
          <t>Net loss</t>
        </is>
      </c>
      <c r="H13" s="6" t="n">
        <v>-48961671</v>
      </c>
    </row>
    <row r="14">
      <c r="A14" s="4" t="inlineStr">
        <is>
          <t>Class B common stock</t>
        </is>
      </c>
    </row>
    <row r="15">
      <c r="A15" s="3" t="inlineStr">
        <is>
          <t>Increase (Decrease) in Stockholders' Equity [Roll Forward]</t>
        </is>
      </c>
    </row>
    <row r="16">
      <c r="A16" s="4" t="inlineStr">
        <is>
          <t>Net loss</t>
        </is>
      </c>
      <c r="H16" s="6" t="n">
        <v>-22310221</v>
      </c>
    </row>
    <row r="17">
      <c r="A17" s="4" t="inlineStr">
        <is>
          <t>Class B common stock | Sponsor</t>
        </is>
      </c>
    </row>
    <row r="18">
      <c r="A18" s="3" t="inlineStr">
        <is>
          <t>Increase (Decrease) in Stockholders' Equity [Roll Forward]</t>
        </is>
      </c>
    </row>
    <row r="19">
      <c r="A19" s="4" t="inlineStr">
        <is>
          <t>Issuance of ordinary shares</t>
        </is>
      </c>
      <c r="B19" s="5" t="n">
        <v>25000</v>
      </c>
    </row>
    <row r="20">
      <c r="A20" s="4" t="inlineStr">
        <is>
          <t>Issuance of ordinary shares (in shares)</t>
        </is>
      </c>
      <c r="B20" s="6" t="n">
        <v>2875000</v>
      </c>
    </row>
    <row r="21">
      <c r="A21" s="4" t="inlineStr">
        <is>
          <t>Common Stock | Class B common stock</t>
        </is>
      </c>
    </row>
    <row r="22">
      <c r="A22" s="3" t="inlineStr">
        <is>
          <t>Increase (Decrease) in Stockholders' Equity [Roll Forward]</t>
        </is>
      </c>
    </row>
    <row r="23">
      <c r="A23" s="4" t="inlineStr">
        <is>
          <t>Beginning balance</t>
        </is>
      </c>
      <c r="C23" s="5" t="n">
        <v>1535</v>
      </c>
      <c r="D23" s="5" t="n">
        <v>1535</v>
      </c>
    </row>
    <row r="24">
      <c r="A24" s="4" t="inlineStr">
        <is>
          <t>Beginning balance (in shares)</t>
        </is>
      </c>
      <c r="C24" s="6" t="n">
        <v>15350000</v>
      </c>
      <c r="D24" s="6" t="n">
        <v>15350000</v>
      </c>
    </row>
    <row r="25">
      <c r="A25" s="4" t="inlineStr">
        <is>
          <t>Issuance of ordinary shares</t>
        </is>
      </c>
      <c r="E25" s="5" t="n">
        <v>1535</v>
      </c>
    </row>
    <row r="26">
      <c r="A26" s="4" t="inlineStr">
        <is>
          <t>Issuance of ordinary shares (in shares)</t>
        </is>
      </c>
      <c r="E26" s="6" t="n">
        <v>15350000</v>
      </c>
    </row>
    <row r="27">
      <c r="A27" s="4" t="inlineStr">
        <is>
          <t>Ending balance</t>
        </is>
      </c>
      <c r="C27" s="5" t="n">
        <v>1535</v>
      </c>
      <c r="D27" s="5" t="n">
        <v>1535</v>
      </c>
      <c r="E27" s="5" t="n">
        <v>1535</v>
      </c>
      <c r="F27" s="5" t="n">
        <v>1535</v>
      </c>
      <c r="G27" s="5" t="n">
        <v>1535</v>
      </c>
      <c r="H27" s="5" t="n">
        <v>1535</v>
      </c>
    </row>
    <row r="28">
      <c r="A28" s="4" t="inlineStr">
        <is>
          <t>Ending balance (in shares)</t>
        </is>
      </c>
      <c r="C28" s="6" t="n">
        <v>15350000</v>
      </c>
      <c r="D28" s="6" t="n">
        <v>15350000</v>
      </c>
      <c r="E28" s="6" t="n">
        <v>15350000</v>
      </c>
      <c r="F28" s="6" t="n">
        <v>15350000</v>
      </c>
      <c r="G28" s="6" t="n">
        <v>15350000</v>
      </c>
      <c r="H28" s="6" t="n">
        <v>15350000</v>
      </c>
    </row>
    <row r="29">
      <c r="A29" s="4" t="inlineStr">
        <is>
          <t>Common Stock | Class B common stock | Sponsor</t>
        </is>
      </c>
    </row>
    <row r="30">
      <c r="A30" s="3" t="inlineStr">
        <is>
          <t>Increase (Decrease) in Stockholders' Equity [Roll Forward]</t>
        </is>
      </c>
    </row>
    <row r="31">
      <c r="A31" s="4" t="inlineStr">
        <is>
          <t>Issuance of ordinary shares</t>
        </is>
      </c>
      <c r="E31" s="5" t="n">
        <v>1535</v>
      </c>
      <c r="H31" s="5" t="n">
        <v>1535</v>
      </c>
    </row>
    <row r="32">
      <c r="A32" s="4" t="inlineStr">
        <is>
          <t>Issuance of ordinary shares (in shares)</t>
        </is>
      </c>
      <c r="E32" s="6" t="n">
        <v>15350000</v>
      </c>
      <c r="H32" s="6" t="n">
        <v>15350000</v>
      </c>
    </row>
    <row r="33">
      <c r="A33" s="4" t="inlineStr">
        <is>
          <t>Additional Paid-In Capital</t>
        </is>
      </c>
    </row>
    <row r="34">
      <c r="A34" s="3" t="inlineStr">
        <is>
          <t>Increase (Decrease) in Stockholders' Equity [Roll Forward]</t>
        </is>
      </c>
    </row>
    <row r="35">
      <c r="A35" s="4" t="inlineStr">
        <is>
          <t>Beginning balance</t>
        </is>
      </c>
      <c r="D35" s="5" t="n">
        <v>23465</v>
      </c>
      <c r="E35" s="5" t="n">
        <v>0</v>
      </c>
      <c r="F35" s="5" t="n">
        <v>0</v>
      </c>
      <c r="G35" s="5" t="n">
        <v>0</v>
      </c>
      <c r="H35" s="5" t="n">
        <v>0</v>
      </c>
    </row>
    <row r="36">
      <c r="A36" s="4" t="inlineStr">
        <is>
          <t>Issuance of ordinary shares</t>
        </is>
      </c>
      <c r="E36" s="6" t="n">
        <v>23465</v>
      </c>
    </row>
    <row r="37">
      <c r="A37" s="4" t="inlineStr">
        <is>
          <t>Accretion on Class A ordinary shares subject to possible redemption</t>
        </is>
      </c>
      <c r="D37" s="6" t="n">
        <v>-23465</v>
      </c>
      <c r="H37" s="6" t="n">
        <v>-23465</v>
      </c>
    </row>
    <row r="38">
      <c r="A38" s="4" t="inlineStr">
        <is>
          <t>Ending balance</t>
        </is>
      </c>
      <c r="E38" s="6" t="n">
        <v>23465</v>
      </c>
      <c r="H38" s="6" t="n">
        <v>0</v>
      </c>
    </row>
    <row r="39">
      <c r="A39" s="4" t="inlineStr">
        <is>
          <t>Additional Paid-In Capital | Sponsor</t>
        </is>
      </c>
    </row>
    <row r="40">
      <c r="A40" s="3" t="inlineStr">
        <is>
          <t>Increase (Decrease) in Stockholders' Equity [Roll Forward]</t>
        </is>
      </c>
    </row>
    <row r="41">
      <c r="A41" s="4" t="inlineStr">
        <is>
          <t>Issuance of ordinary shares</t>
        </is>
      </c>
      <c r="E41" s="6" t="n">
        <v>23465</v>
      </c>
      <c r="H41" s="6" t="n">
        <v>23465</v>
      </c>
    </row>
    <row r="42">
      <c r="A42" s="4" t="inlineStr">
        <is>
          <t>Accumulated Deficit</t>
        </is>
      </c>
    </row>
    <row r="43">
      <c r="A43" s="3" t="inlineStr">
        <is>
          <t>Increase (Decrease) in Stockholders' Equity [Roll Forward]</t>
        </is>
      </c>
    </row>
    <row r="44">
      <c r="A44" s="4" t="inlineStr">
        <is>
          <t>Beginning balance</t>
        </is>
      </c>
      <c r="C44" s="5" t="n">
        <v>-65657210</v>
      </c>
      <c r="D44" s="6" t="n">
        <v>-22777</v>
      </c>
      <c r="E44" s="6" t="n">
        <v>0</v>
      </c>
      <c r="F44" s="6" t="n">
        <v>0</v>
      </c>
      <c r="G44" s="6" t="n">
        <v>0</v>
      </c>
      <c r="H44" s="6" t="n">
        <v>0</v>
      </c>
    </row>
    <row r="45">
      <c r="A45" s="4" t="inlineStr">
        <is>
          <t>Accretion on Class A ordinary shares subject to possible redemption</t>
        </is>
      </c>
      <c r="D45" s="6" t="n">
        <v>-45907682</v>
      </c>
      <c r="H45" s="6" t="n">
        <v>-45907682</v>
      </c>
    </row>
    <row r="46">
      <c r="A46" s="4" t="inlineStr">
        <is>
          <t>Net loss</t>
        </is>
      </c>
      <c r="C46" s="6" t="n">
        <v>-16469888</v>
      </c>
      <c r="D46" s="6" t="n">
        <v>-19726751</v>
      </c>
      <c r="E46" s="6" t="n">
        <v>-22777</v>
      </c>
      <c r="H46" s="6" t="n">
        <v>-71271892</v>
      </c>
    </row>
    <row r="47">
      <c r="A47" s="4" t="inlineStr">
        <is>
          <t>Ending balance</t>
        </is>
      </c>
      <c r="C47" s="6" t="n">
        <v>-82127098</v>
      </c>
      <c r="D47" s="6" t="n">
        <v>-65657210</v>
      </c>
      <c r="E47" s="6" t="n">
        <v>-22777</v>
      </c>
      <c r="F47" s="6" t="n">
        <v>-65657210</v>
      </c>
      <c r="G47" s="6" t="n">
        <v>-82127098</v>
      </c>
      <c r="H47" s="6" t="n">
        <v>-117179574</v>
      </c>
    </row>
    <row r="48">
      <c r="A48" s="4" t="inlineStr">
        <is>
          <t>As Previously Reported</t>
        </is>
      </c>
    </row>
    <row r="49">
      <c r="A49" s="3" t="inlineStr">
        <is>
          <t>Increase (Decrease) in Stockholders' Equity [Roll Forward]</t>
        </is>
      </c>
    </row>
    <row r="50">
      <c r="A50" s="4" t="inlineStr">
        <is>
          <t>Beginning balance</t>
        </is>
      </c>
      <c r="C50" s="6" t="n">
        <v>5000005</v>
      </c>
      <c r="D50" s="6" t="n">
        <v>2223</v>
      </c>
    </row>
    <row r="51">
      <c r="A51" s="4" t="inlineStr">
        <is>
          <t>Sale of units in initial public offering, gross</t>
        </is>
      </c>
      <c r="D51" s="6" t="n">
        <v>414000000</v>
      </c>
      <c r="H51" s="6" t="n">
        <v>414000000</v>
      </c>
    </row>
    <row r="52">
      <c r="A52" s="4" t="inlineStr">
        <is>
          <t>Offering costs</t>
        </is>
      </c>
      <c r="D52" s="6" t="n">
        <v>-23098147</v>
      </c>
      <c r="H52" s="6" t="n">
        <v>-23098147</v>
      </c>
    </row>
    <row r="53">
      <c r="A53" s="4" t="inlineStr">
        <is>
          <t>Initial recognition of forward purchase agreement</t>
        </is>
      </c>
      <c r="D53" s="6" t="n">
        <v>351000</v>
      </c>
      <c r="H53" s="6" t="n">
        <v>351000</v>
      </c>
    </row>
    <row r="54">
      <c r="A54" s="4" t="inlineStr">
        <is>
          <t>Initial recognition of derivative liabilities</t>
        </is>
      </c>
      <c r="D54" s="6" t="n">
        <v>-23184000</v>
      </c>
      <c r="H54" s="6" t="n">
        <v>-23184000</v>
      </c>
    </row>
    <row r="55">
      <c r="A55" s="4" t="inlineStr">
        <is>
          <t>Shares subject to possible redemption</t>
        </is>
      </c>
      <c r="C55" s="6" t="n">
        <v>16469890</v>
      </c>
      <c r="D55" s="6" t="n">
        <v>-343344320</v>
      </c>
      <c r="H55" s="6" t="n">
        <v>-291821955</v>
      </c>
    </row>
    <row r="56">
      <c r="A56" s="4" t="inlineStr">
        <is>
          <t>Net loss</t>
        </is>
      </c>
      <c r="C56" s="6" t="n">
        <v>-16469888</v>
      </c>
      <c r="D56" s="6" t="n">
        <v>-19726751</v>
      </c>
      <c r="E56" s="6" t="n">
        <v>-22777</v>
      </c>
      <c r="H56" s="6" t="n">
        <v>-71271892</v>
      </c>
    </row>
    <row r="57">
      <c r="A57" s="4" t="inlineStr">
        <is>
          <t>Ending balance</t>
        </is>
      </c>
      <c r="C57" s="6" t="n">
        <v>5000007</v>
      </c>
      <c r="D57" s="6" t="n">
        <v>5000005</v>
      </c>
      <c r="E57" s="6" t="n">
        <v>2223</v>
      </c>
      <c r="F57" s="6" t="n">
        <v>5000005</v>
      </c>
      <c r="G57" s="6" t="n">
        <v>5000007</v>
      </c>
      <c r="H57" s="6" t="n">
        <v>5000006</v>
      </c>
    </row>
    <row r="58">
      <c r="A58" s="4" t="inlineStr">
        <is>
          <t>As Previously Reported | Sponsor</t>
        </is>
      </c>
    </row>
    <row r="59">
      <c r="A59" s="3" t="inlineStr">
        <is>
          <t>Increase (Decrease) in Stockholders' Equity [Roll Forward]</t>
        </is>
      </c>
    </row>
    <row r="60">
      <c r="A60" s="4" t="inlineStr">
        <is>
          <t>Issuance of ordinary shares</t>
        </is>
      </c>
      <c r="E60" s="6" t="n">
        <v>25000</v>
      </c>
      <c r="H60" s="6" t="n">
        <v>25000</v>
      </c>
    </row>
    <row r="61">
      <c r="A61" s="4" t="inlineStr">
        <is>
          <t>As Previously Reported | Common Stock | Class A common stock</t>
        </is>
      </c>
    </row>
    <row r="62">
      <c r="A62" s="3" t="inlineStr">
        <is>
          <t>Increase (Decrease) in Stockholders' Equity [Roll Forward]</t>
        </is>
      </c>
    </row>
    <row r="63">
      <c r="A63" s="4" t="inlineStr">
        <is>
          <t>Beginning balance</t>
        </is>
      </c>
      <c r="C63" s="5" t="n">
        <v>706</v>
      </c>
    </row>
    <row r="64">
      <c r="A64" s="4" t="inlineStr">
        <is>
          <t>Beginning balance (in shares)</t>
        </is>
      </c>
      <c r="C64" s="6" t="n">
        <v>7065568</v>
      </c>
    </row>
    <row r="65">
      <c r="A65" s="4" t="inlineStr">
        <is>
          <t>Sale of units in initial public offering, gross</t>
        </is>
      </c>
      <c r="D65" s="5" t="n">
        <v>4140</v>
      </c>
      <c r="H65" s="5" t="n">
        <v>4140</v>
      </c>
    </row>
    <row r="66">
      <c r="A66" s="4" t="inlineStr">
        <is>
          <t>Sale of units in initial public offering, gross (in shares)</t>
        </is>
      </c>
      <c r="D66" s="6" t="n">
        <v>41400000</v>
      </c>
      <c r="H66" s="6" t="n">
        <v>41400000</v>
      </c>
    </row>
    <row r="67">
      <c r="A67" s="4" t="inlineStr">
        <is>
          <t>Shares subject to possible redemption</t>
        </is>
      </c>
      <c r="C67" s="5" t="n">
        <v>165</v>
      </c>
      <c r="D67" s="5" t="n">
        <v>-3434</v>
      </c>
      <c r="H67" s="5" t="n">
        <v>-2918</v>
      </c>
    </row>
    <row r="68">
      <c r="A68" s="4" t="inlineStr">
        <is>
          <t>Shares subject to possible redemption (in shares)</t>
        </is>
      </c>
      <c r="C68" s="6" t="n">
        <v>1646989</v>
      </c>
      <c r="D68" s="6" t="n">
        <v>-34334432</v>
      </c>
      <c r="H68" s="6" t="n">
        <v>-29182196</v>
      </c>
    </row>
    <row r="69">
      <c r="A69" s="4" t="inlineStr">
        <is>
          <t>Ending balance</t>
        </is>
      </c>
      <c r="C69" s="5" t="n">
        <v>871</v>
      </c>
      <c r="D69" s="5" t="n">
        <v>706</v>
      </c>
      <c r="F69" s="5" t="n">
        <v>706</v>
      </c>
      <c r="G69" s="5" t="n">
        <v>871</v>
      </c>
      <c r="H69" s="5" t="n">
        <v>1222</v>
      </c>
    </row>
    <row r="70">
      <c r="A70" s="4" t="inlineStr">
        <is>
          <t>Ending balance (in shares)</t>
        </is>
      </c>
      <c r="C70" s="6" t="n">
        <v>8712557</v>
      </c>
      <c r="D70" s="6" t="n">
        <v>7065568</v>
      </c>
      <c r="F70" s="6" t="n">
        <v>7065568</v>
      </c>
      <c r="G70" s="6" t="n">
        <v>8712557</v>
      </c>
      <c r="H70" s="6" t="n">
        <v>12217804</v>
      </c>
    </row>
    <row r="71">
      <c r="A71" s="4" t="inlineStr">
        <is>
          <t>As Previously Reported | Common Stock | Class B common stock</t>
        </is>
      </c>
    </row>
    <row r="72">
      <c r="A72" s="3" t="inlineStr">
        <is>
          <t>Increase (Decrease) in Stockholders' Equity [Roll Forward]</t>
        </is>
      </c>
    </row>
    <row r="73">
      <c r="A73" s="4" t="inlineStr">
        <is>
          <t>Beginning balance</t>
        </is>
      </c>
      <c r="C73" s="5" t="n">
        <v>1535</v>
      </c>
      <c r="D73" s="5" t="n">
        <v>1535</v>
      </c>
    </row>
    <row r="74">
      <c r="A74" s="4" t="inlineStr">
        <is>
          <t>Beginning balance (in shares)</t>
        </is>
      </c>
      <c r="C74" s="6" t="n">
        <v>15350000</v>
      </c>
      <c r="D74" s="6" t="n">
        <v>15350000</v>
      </c>
    </row>
    <row r="75">
      <c r="A75" s="4" t="inlineStr">
        <is>
          <t>Ending balance</t>
        </is>
      </c>
      <c r="C75" s="5" t="n">
        <v>1535</v>
      </c>
      <c r="D75" s="5" t="n">
        <v>1535</v>
      </c>
      <c r="E75" s="5" t="n">
        <v>1535</v>
      </c>
      <c r="F75" s="5" t="n">
        <v>1535</v>
      </c>
      <c r="G75" s="5" t="n">
        <v>1535</v>
      </c>
      <c r="H75" s="5" t="n">
        <v>1535</v>
      </c>
    </row>
    <row r="76">
      <c r="A76" s="4" t="inlineStr">
        <is>
          <t>Ending balance (in shares)</t>
        </is>
      </c>
      <c r="C76" s="6" t="n">
        <v>15350000</v>
      </c>
      <c r="D76" s="6" t="n">
        <v>15350000</v>
      </c>
      <c r="E76" s="6" t="n">
        <v>15350000</v>
      </c>
      <c r="F76" s="6" t="n">
        <v>15350000</v>
      </c>
      <c r="G76" s="6" t="n">
        <v>15350000</v>
      </c>
      <c r="H76" s="6" t="n">
        <v>15350000</v>
      </c>
    </row>
    <row r="77">
      <c r="A77" s="4" t="inlineStr">
        <is>
          <t>As Previously Reported | Common Stock | Class B common stock | Sponsor</t>
        </is>
      </c>
    </row>
    <row r="78">
      <c r="A78" s="3" t="inlineStr">
        <is>
          <t>Increase (Decrease) in Stockholders' Equity [Roll Forward]</t>
        </is>
      </c>
    </row>
    <row r="79">
      <c r="A79" s="4" t="inlineStr">
        <is>
          <t>Issuance of ordinary shares</t>
        </is>
      </c>
      <c r="E79" s="5" t="n">
        <v>1535</v>
      </c>
      <c r="H79" s="5" t="n">
        <v>1535</v>
      </c>
    </row>
    <row r="80">
      <c r="A80" s="4" t="inlineStr">
        <is>
          <t>Issuance of ordinary shares (in shares)</t>
        </is>
      </c>
      <c r="E80" s="6" t="n">
        <v>15350000</v>
      </c>
      <c r="H80" s="6" t="n">
        <v>15350000</v>
      </c>
    </row>
    <row r="81">
      <c r="A81" s="4" t="inlineStr">
        <is>
          <t>As Previously Reported | Additional Paid-In Capital</t>
        </is>
      </c>
    </row>
    <row r="82">
      <c r="A82" s="3" t="inlineStr">
        <is>
          <t>Increase (Decrease) in Stockholders' Equity [Roll Forward]</t>
        </is>
      </c>
    </row>
    <row r="83">
      <c r="A83" s="4" t="inlineStr">
        <is>
          <t>Beginning balance</t>
        </is>
      </c>
      <c r="C83" s="5" t="n">
        <v>24747292</v>
      </c>
      <c r="D83" s="5" t="n">
        <v>23465</v>
      </c>
    </row>
    <row r="84">
      <c r="A84" s="4" t="inlineStr">
        <is>
          <t>Sale of units in initial public offering, gross</t>
        </is>
      </c>
      <c r="D84" s="6" t="n">
        <v>413995860</v>
      </c>
      <c r="H84" s="5" t="n">
        <v>413995860</v>
      </c>
    </row>
    <row r="85">
      <c r="A85" s="4" t="inlineStr">
        <is>
          <t>Offering costs</t>
        </is>
      </c>
      <c r="D85" s="6" t="n">
        <v>-23098147</v>
      </c>
      <c r="H85" s="6" t="n">
        <v>-23098147</v>
      </c>
    </row>
    <row r="86">
      <c r="A86" s="4" t="inlineStr">
        <is>
          <t>Initial recognition of forward purchase agreement</t>
        </is>
      </c>
      <c r="D86" s="6" t="n">
        <v>351000</v>
      </c>
      <c r="H86" s="6" t="n">
        <v>351000</v>
      </c>
    </row>
    <row r="87">
      <c r="A87" s="4" t="inlineStr">
        <is>
          <t>Initial recognition of derivative liabilities</t>
        </is>
      </c>
      <c r="D87" s="6" t="n">
        <v>-23184000</v>
      </c>
      <c r="H87" s="6" t="n">
        <v>-23184000</v>
      </c>
    </row>
    <row r="88">
      <c r="A88" s="4" t="inlineStr">
        <is>
          <t>Shares subject to possible redemption</t>
        </is>
      </c>
      <c r="C88" s="6" t="n">
        <v>16469725</v>
      </c>
      <c r="D88" s="6" t="n">
        <v>-343340886</v>
      </c>
      <c r="H88" s="6" t="n">
        <v>-291819037</v>
      </c>
    </row>
    <row r="89">
      <c r="A89" s="4" t="inlineStr">
        <is>
          <t>Ending balance</t>
        </is>
      </c>
      <c r="C89" s="6" t="n">
        <v>41217017</v>
      </c>
      <c r="D89" s="6" t="n">
        <v>24747292</v>
      </c>
      <c r="E89" s="5" t="n">
        <v>23465</v>
      </c>
      <c r="F89" s="5" t="n">
        <v>24747292</v>
      </c>
      <c r="G89" s="5" t="n">
        <v>41217017</v>
      </c>
      <c r="H89" s="6" t="n">
        <v>76269141</v>
      </c>
    </row>
    <row r="90">
      <c r="A90" s="4" t="inlineStr">
        <is>
          <t>As Previously Reported | Additional Paid-In Capital | Sponsor</t>
        </is>
      </c>
    </row>
    <row r="91">
      <c r="A91" s="3" t="inlineStr">
        <is>
          <t>Increase (Decrease) in Stockholders' Equity [Roll Forward]</t>
        </is>
      </c>
    </row>
    <row r="92">
      <c r="A92" s="4" t="inlineStr">
        <is>
          <t>Issuance of ordinary shares</t>
        </is>
      </c>
      <c r="E92" s="6" t="n">
        <v>23465</v>
      </c>
      <c r="H92" s="6" t="n">
        <v>23465</v>
      </c>
    </row>
    <row r="93">
      <c r="A93" s="4" t="inlineStr">
        <is>
          <t>As Previously Reported | Accumulated Deficit</t>
        </is>
      </c>
    </row>
    <row r="94">
      <c r="A94" s="3" t="inlineStr">
        <is>
          <t>Increase (Decrease) in Stockholders' Equity [Roll Forward]</t>
        </is>
      </c>
    </row>
    <row r="95">
      <c r="A95" s="4" t="inlineStr">
        <is>
          <t>Beginning balance</t>
        </is>
      </c>
      <c r="C95" s="6" t="n">
        <v>-19749528</v>
      </c>
      <c r="D95" s="6" t="n">
        <v>-22777</v>
      </c>
    </row>
    <row r="96">
      <c r="A96" s="4" t="inlineStr">
        <is>
          <t>Net loss</t>
        </is>
      </c>
      <c r="C96" s="6" t="n">
        <v>-16469888</v>
      </c>
      <c r="D96" s="6" t="n">
        <v>-19726751</v>
      </c>
      <c r="E96" s="6" t="n">
        <v>-22777</v>
      </c>
      <c r="H96" s="6" t="n">
        <v>-71271892</v>
      </c>
    </row>
    <row r="97">
      <c r="A97" s="4" t="inlineStr">
        <is>
          <t>Ending balance</t>
        </is>
      </c>
      <c r="C97" s="6" t="n">
        <v>-36219416</v>
      </c>
      <c r="D97" s="6" t="n">
        <v>-19749528</v>
      </c>
      <c r="E97" s="5" t="n">
        <v>-22777</v>
      </c>
      <c r="F97" s="6" t="n">
        <v>-19749528</v>
      </c>
      <c r="G97" s="6" t="n">
        <v>-36219416</v>
      </c>
      <c r="H97" s="6" t="n">
        <v>-71271892</v>
      </c>
    </row>
    <row r="98">
      <c r="A98" s="4" t="inlineStr">
        <is>
          <t>Restatement Impacts</t>
        </is>
      </c>
    </row>
    <row r="99">
      <c r="A99" s="3" t="inlineStr">
        <is>
          <t>Increase (Decrease) in Stockholders' Equity [Roll Forward]</t>
        </is>
      </c>
    </row>
    <row r="100">
      <c r="A100" s="4" t="inlineStr">
        <is>
          <t>Beginning balance</t>
        </is>
      </c>
      <c r="C100" s="6" t="n">
        <v>-70655680</v>
      </c>
    </row>
    <row r="101">
      <c r="A101" s="4" t="inlineStr">
        <is>
          <t>Sale of units in initial public offering, gross</t>
        </is>
      </c>
      <c r="D101" s="6" t="n">
        <v>-414000000</v>
      </c>
      <c r="H101" s="6" t="n">
        <v>-414000000</v>
      </c>
    </row>
    <row r="102">
      <c r="A102" s="4" t="inlineStr">
        <is>
          <t>Offering costs</t>
        </is>
      </c>
      <c r="D102" s="6" t="n">
        <v>23098147</v>
      </c>
      <c r="H102" s="6" t="n">
        <v>23098147</v>
      </c>
    </row>
    <row r="103">
      <c r="A103" s="4" t="inlineStr">
        <is>
          <t>Initial recognition of forward purchase agreement</t>
        </is>
      </c>
      <c r="D103" s="6" t="n">
        <v>-351000</v>
      </c>
      <c r="H103" s="6" t="n">
        <v>-351000</v>
      </c>
    </row>
    <row r="104">
      <c r="A104" s="4" t="inlineStr">
        <is>
          <t>Initial recognition of derivative liabilities</t>
        </is>
      </c>
      <c r="D104" s="6" t="n">
        <v>23184000</v>
      </c>
      <c r="H104" s="6" t="n">
        <v>23184000</v>
      </c>
    </row>
    <row r="105">
      <c r="A105" s="4" t="inlineStr">
        <is>
          <t>Shares subject to possible redemption</t>
        </is>
      </c>
      <c r="C105" s="6" t="n">
        <v>-16469890</v>
      </c>
      <c r="D105" s="6" t="n">
        <v>343344320</v>
      </c>
      <c r="H105" s="6" t="n">
        <v>291821955</v>
      </c>
    </row>
    <row r="106">
      <c r="A106" s="4" t="inlineStr">
        <is>
          <t>Accretion on Class A ordinary shares subject to possible redemption</t>
        </is>
      </c>
      <c r="D106" s="6" t="n">
        <v>-45931147</v>
      </c>
      <c r="H106" s="6" t="n">
        <v>-45931147</v>
      </c>
    </row>
    <row r="107">
      <c r="A107" s="4" t="inlineStr">
        <is>
          <t>Ending balance</t>
        </is>
      </c>
      <c r="C107" s="6" t="n">
        <v>-87125570</v>
      </c>
      <c r="D107" s="6" t="n">
        <v>-70655680</v>
      </c>
      <c r="F107" s="6" t="n">
        <v>-70655680</v>
      </c>
      <c r="G107" s="6" t="n">
        <v>-87125570</v>
      </c>
      <c r="H107" s="6" t="n">
        <v>-122178045</v>
      </c>
    </row>
    <row r="108">
      <c r="A108" s="4" t="inlineStr">
        <is>
          <t>Restatement Impacts | Common Stock | Class A common stock</t>
        </is>
      </c>
    </row>
    <row r="109">
      <c r="A109" s="3" t="inlineStr">
        <is>
          <t>Increase (Decrease) in Stockholders' Equity [Roll Forward]</t>
        </is>
      </c>
    </row>
    <row r="110">
      <c r="A110" s="4" t="inlineStr">
        <is>
          <t>Beginning balance</t>
        </is>
      </c>
      <c r="C110" s="5" t="n">
        <v>-706</v>
      </c>
    </row>
    <row r="111">
      <c r="A111" s="4" t="inlineStr">
        <is>
          <t>Beginning balance (in shares)</t>
        </is>
      </c>
      <c r="C111" s="6" t="n">
        <v>-7065568</v>
      </c>
    </row>
    <row r="112">
      <c r="A112" s="4" t="inlineStr">
        <is>
          <t>Sale of units in initial public offering, gross</t>
        </is>
      </c>
      <c r="D112" s="5" t="n">
        <v>-4140</v>
      </c>
      <c r="H112" s="5" t="n">
        <v>-4140</v>
      </c>
    </row>
    <row r="113">
      <c r="A113" s="4" t="inlineStr">
        <is>
          <t>Sale of units in initial public offering, gross (in shares)</t>
        </is>
      </c>
      <c r="D113" s="6" t="n">
        <v>-41400000</v>
      </c>
      <c r="H113" s="6" t="n">
        <v>-41400000</v>
      </c>
    </row>
    <row r="114">
      <c r="A114" s="4" t="inlineStr">
        <is>
          <t>Shares subject to possible redemption</t>
        </is>
      </c>
      <c r="C114" s="5" t="n">
        <v>-165</v>
      </c>
      <c r="D114" s="5" t="n">
        <v>3434</v>
      </c>
      <c r="H114" s="5" t="n">
        <v>2918</v>
      </c>
    </row>
    <row r="115">
      <c r="A115" s="4" t="inlineStr">
        <is>
          <t>Shares subject to possible redemption (in shares)</t>
        </is>
      </c>
      <c r="C115" s="6" t="n">
        <v>-1646989</v>
      </c>
      <c r="D115" s="6" t="n">
        <v>34334432</v>
      </c>
      <c r="H115" s="6" t="n">
        <v>29182196</v>
      </c>
    </row>
    <row r="116">
      <c r="A116" s="4" t="inlineStr">
        <is>
          <t>Ending balance</t>
        </is>
      </c>
      <c r="C116" s="5" t="n">
        <v>-871</v>
      </c>
      <c r="D116" s="5" t="n">
        <v>-706</v>
      </c>
      <c r="F116" s="5" t="n">
        <v>-706</v>
      </c>
      <c r="G116" s="5" t="n">
        <v>-871</v>
      </c>
      <c r="H116" s="5" t="n">
        <v>-1222</v>
      </c>
    </row>
    <row r="117">
      <c r="A117" s="4" t="inlineStr">
        <is>
          <t>Ending balance (in shares)</t>
        </is>
      </c>
      <c r="C117" s="6" t="n">
        <v>-8712557</v>
      </c>
      <c r="D117" s="6" t="n">
        <v>-7065568</v>
      </c>
      <c r="F117" s="6" t="n">
        <v>-7065568</v>
      </c>
      <c r="G117" s="6" t="n">
        <v>-8712557</v>
      </c>
      <c r="H117" s="6" t="n">
        <v>-12217804</v>
      </c>
    </row>
    <row r="118">
      <c r="A118" s="4" t="inlineStr">
        <is>
          <t>Restatement Impacts | Additional Paid-In Capital</t>
        </is>
      </c>
    </row>
    <row r="119">
      <c r="A119" s="3" t="inlineStr">
        <is>
          <t>Increase (Decrease) in Stockholders' Equity [Roll Forward]</t>
        </is>
      </c>
    </row>
    <row r="120">
      <c r="A120" s="4" t="inlineStr">
        <is>
          <t>Beginning balance</t>
        </is>
      </c>
      <c r="C120" s="5" t="n">
        <v>-24747292</v>
      </c>
    </row>
    <row r="121">
      <c r="A121" s="4" t="inlineStr">
        <is>
          <t>Sale of units in initial public offering, gross</t>
        </is>
      </c>
      <c r="D121" s="5" t="n">
        <v>-413995860</v>
      </c>
      <c r="H121" s="5" t="n">
        <v>-413995860</v>
      </c>
    </row>
    <row r="122">
      <c r="A122" s="4" t="inlineStr">
        <is>
          <t>Offering costs</t>
        </is>
      </c>
      <c r="D122" s="6" t="n">
        <v>23098147</v>
      </c>
      <c r="H122" s="6" t="n">
        <v>23098147</v>
      </c>
    </row>
    <row r="123">
      <c r="A123" s="4" t="inlineStr">
        <is>
          <t>Initial recognition of forward purchase agreement</t>
        </is>
      </c>
      <c r="D123" s="6" t="n">
        <v>-351000</v>
      </c>
      <c r="H123" s="6" t="n">
        <v>-351000</v>
      </c>
    </row>
    <row r="124">
      <c r="A124" s="4" t="inlineStr">
        <is>
          <t>Initial recognition of derivative liabilities</t>
        </is>
      </c>
      <c r="D124" s="6" t="n">
        <v>23184000</v>
      </c>
      <c r="H124" s="6" t="n">
        <v>23184000</v>
      </c>
    </row>
    <row r="125">
      <c r="A125" s="4" t="inlineStr">
        <is>
          <t>Shares subject to possible redemption</t>
        </is>
      </c>
      <c r="C125" s="6" t="n">
        <v>-16469725</v>
      </c>
      <c r="D125" s="6" t="n">
        <v>343340886</v>
      </c>
      <c r="H125" s="6" t="n">
        <v>291819037</v>
      </c>
    </row>
    <row r="126">
      <c r="A126" s="4" t="inlineStr">
        <is>
          <t>Accretion on Class A ordinary shares subject to possible redemption</t>
        </is>
      </c>
      <c r="D126" s="6" t="n">
        <v>-23465</v>
      </c>
      <c r="H126" s="6" t="n">
        <v>-23465</v>
      </c>
    </row>
    <row r="127">
      <c r="A127" s="4" t="inlineStr">
        <is>
          <t>Ending balance</t>
        </is>
      </c>
      <c r="C127" s="6" t="n">
        <v>-41217017</v>
      </c>
      <c r="D127" s="6" t="n">
        <v>-24747292</v>
      </c>
      <c r="F127" s="5" t="n">
        <v>-24747292</v>
      </c>
      <c r="G127" s="5" t="n">
        <v>-41217017</v>
      </c>
      <c r="H127" s="6" t="n">
        <v>-76269141</v>
      </c>
    </row>
    <row r="128">
      <c r="A128" s="4" t="inlineStr">
        <is>
          <t>Restatement Impacts | Accumulated Deficit</t>
        </is>
      </c>
    </row>
    <row r="129">
      <c r="A129" s="3" t="inlineStr">
        <is>
          <t>Increase (Decrease) in Stockholders' Equity [Roll Forward]</t>
        </is>
      </c>
    </row>
    <row r="130">
      <c r="A130" s="4" t="inlineStr">
        <is>
          <t>Beginning balance</t>
        </is>
      </c>
      <c r="C130" s="6" t="n">
        <v>-45907682</v>
      </c>
    </row>
    <row r="131">
      <c r="A131" s="4" t="inlineStr">
        <is>
          <t>Accretion on Class A ordinary shares subject to possible redemption</t>
        </is>
      </c>
      <c r="D131" s="6" t="n">
        <v>-45907682</v>
      </c>
      <c r="H131" s="6" t="n">
        <v>-45907682</v>
      </c>
    </row>
    <row r="132">
      <c r="A132" s="4" t="inlineStr">
        <is>
          <t>Ending balance</t>
        </is>
      </c>
      <c r="C132" s="5" t="n">
        <v>-45907682</v>
      </c>
      <c r="D132" s="5" t="n">
        <v>-45907682</v>
      </c>
      <c r="F132" s="5" t="n">
        <v>-45907682</v>
      </c>
      <c r="G132" s="5" t="n">
        <v>-45907682</v>
      </c>
      <c r="H132" s="5" t="n">
        <v>-459076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RESTATEMENT - STATEMENT OF CASH FLOWS (Details) - USD ($)</t>
        </is>
      </c>
      <c r="B1" s="2" t="inlineStr">
        <is>
          <t>18 Months Ended</t>
        </is>
      </c>
      <c r="C1" s="2" t="inlineStr">
        <is>
          <t>21 Months Ended</t>
        </is>
      </c>
      <c r="D1" s="2" t="inlineStr">
        <is>
          <t>24 Months Ended</t>
        </is>
      </c>
    </row>
    <row r="2">
      <c r="B2" s="2" t="inlineStr">
        <is>
          <t>Jun. 30, 2021</t>
        </is>
      </c>
      <c r="C2" s="2" t="inlineStr">
        <is>
          <t>Sep. 30, 2021</t>
        </is>
      </c>
      <c r="D2" s="2" t="inlineStr">
        <is>
          <t>Dec. 31, 2021</t>
        </is>
      </c>
    </row>
    <row r="3">
      <c r="A3" s="3" t="inlineStr">
        <is>
          <t>STATEMENT OF CASH FLOWS</t>
        </is>
      </c>
    </row>
    <row r="4">
      <c r="A4" s="4" t="inlineStr">
        <is>
          <t>Initial value of ordinary shares subject to possible redemption</t>
        </is>
      </c>
      <c r="B4" s="5" t="n">
        <v>394610120</v>
      </c>
      <c r="C4" s="5" t="n">
        <v>394712480</v>
      </c>
      <c r="D4" s="5" t="n">
        <v>352141880</v>
      </c>
    </row>
    <row r="5">
      <c r="A5" s="4" t="inlineStr">
        <is>
          <t>Change in value of ordinary shares subject to possible redemption</t>
        </is>
      </c>
      <c r="C5" s="5" t="n">
        <v>-1231450</v>
      </c>
      <c r="D5" s="5" t="n">
        <v>-603199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Apr. 28, 2020USD ($)$ / sharesshares</t>
        </is>
      </c>
    </row>
    <row r="2">
      <c r="A2" s="3" t="inlineStr">
        <is>
          <t>Subsidiary, Sale of Stock [Line Items]</t>
        </is>
      </c>
    </row>
    <row r="3">
      <c r="A3" s="4" t="inlineStr">
        <is>
          <t>Price per unit | $ / shares</t>
        </is>
      </c>
      <c r="B3" s="5" t="n">
        <v>10</v>
      </c>
    </row>
    <row r="4">
      <c r="A4" s="4" t="inlineStr">
        <is>
          <t>Proceeds from issuance of shares</t>
        </is>
      </c>
      <c r="B4" s="5" t="n">
        <v>414</v>
      </c>
    </row>
    <row r="5">
      <c r="A5" s="4" t="inlineStr">
        <is>
          <t>Underwriting commissions</t>
        </is>
      </c>
      <c r="B5" s="9" t="n">
        <v>14.5</v>
      </c>
    </row>
    <row r="6">
      <c r="A6" s="4" t="inlineStr">
        <is>
          <t>Legal fees</t>
        </is>
      </c>
      <c r="B6" s="10" t="n">
        <v>0.9</v>
      </c>
    </row>
    <row r="7">
      <c r="A7" s="4" t="inlineStr">
        <is>
          <t>Number of Class A ordinary share in each unit | shares</t>
        </is>
      </c>
      <c r="B7" s="6" t="n">
        <v>1</v>
      </c>
    </row>
    <row r="8">
      <c r="A8" s="4" t="inlineStr">
        <is>
          <t>Exercise price of warrants (in dollars per share) | $ / shares</t>
        </is>
      </c>
      <c r="B8" s="8" t="n">
        <v>11.5</v>
      </c>
    </row>
    <row r="9">
      <c r="A9" s="4" t="inlineStr">
        <is>
          <t>Over-allotment</t>
        </is>
      </c>
    </row>
    <row r="10">
      <c r="A10" s="3" t="inlineStr">
        <is>
          <t>Subsidiary, Sale of Stock [Line Items]</t>
        </is>
      </c>
    </row>
    <row r="11">
      <c r="A11" s="4" t="inlineStr">
        <is>
          <t>Number of units sold in initial public offering | shares</t>
        </is>
      </c>
      <c r="B11" s="6" t="n">
        <v>5400000</v>
      </c>
    </row>
    <row r="12">
      <c r="A12" s="4" t="inlineStr">
        <is>
          <t>IPO</t>
        </is>
      </c>
    </row>
    <row r="13">
      <c r="A13" s="3" t="inlineStr">
        <is>
          <t>Subsidiary, Sale of Stock [Line Items]</t>
        </is>
      </c>
    </row>
    <row r="14">
      <c r="A14" s="4" t="inlineStr">
        <is>
          <t>Number of units sold in initial public offering | shares</t>
        </is>
      </c>
      <c r="B14" s="6" t="n">
        <v>41400000</v>
      </c>
    </row>
    <row r="15">
      <c r="A15" s="4" t="inlineStr">
        <is>
          <t>Price per unit | $ / shares</t>
        </is>
      </c>
      <c r="B15" s="5" t="n">
        <v>10</v>
      </c>
    </row>
    <row r="16">
      <c r="A16" s="4" t="inlineStr">
        <is>
          <t>Proceeds from issuance of shares</t>
        </is>
      </c>
      <c r="B16" s="5" t="n">
        <v>414</v>
      </c>
    </row>
    <row r="17">
      <c r="A17" s="4" t="inlineStr">
        <is>
          <t>Offering costs</t>
        </is>
      </c>
      <c r="B17" s="9" t="n">
        <v>24.5</v>
      </c>
    </row>
    <row r="18">
      <c r="A18" s="4" t="inlineStr">
        <is>
          <t>Underwriting commissions</t>
        </is>
      </c>
      <c r="B18" s="9" t="n">
        <v>14.5</v>
      </c>
    </row>
    <row r="19">
      <c r="A19" s="4" t="inlineStr">
        <is>
          <t>Legal fees</t>
        </is>
      </c>
      <c r="B19" s="10" t="n">
        <v>0.9</v>
      </c>
    </row>
    <row r="20">
      <c r="A20" s="4" t="inlineStr">
        <is>
          <t>Number of shares called by each warrants (in shares) | shares</t>
        </is>
      </c>
      <c r="B20"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Details) - USD ($) $ / shares in Units, $ in Millions</t>
        </is>
      </c>
      <c r="B1" s="2" t="inlineStr">
        <is>
          <t>Apr. 28, 2020</t>
        </is>
      </c>
      <c r="C1" s="2" t="inlineStr">
        <is>
          <t>Dec. 31, 2020</t>
        </is>
      </c>
    </row>
    <row r="2">
      <c r="A2" s="3" t="inlineStr">
        <is>
          <t>PRIVATE PLACEMENT</t>
        </is>
      </c>
    </row>
    <row r="3">
      <c r="A3" s="4" t="inlineStr">
        <is>
          <t>Exercise price of warrants (in dollars per share)</t>
        </is>
      </c>
      <c r="B3" s="8" t="n">
        <v>11.5</v>
      </c>
    </row>
    <row r="4">
      <c r="A4" s="4" t="inlineStr">
        <is>
          <t>Private Placement</t>
        </is>
      </c>
    </row>
    <row r="5">
      <c r="A5" s="3" t="inlineStr">
        <is>
          <t>PRIVATE PLACEMENT</t>
        </is>
      </c>
    </row>
    <row r="6">
      <c r="A6" s="4" t="inlineStr">
        <is>
          <t>Number of warrants to purchase shares issued (in shares)</t>
        </is>
      </c>
      <c r="B6" s="6" t="n">
        <v>10280000</v>
      </c>
      <c r="C6" s="6" t="n">
        <v>10280000</v>
      </c>
    </row>
    <row r="7">
      <c r="A7" s="4" t="inlineStr">
        <is>
          <t>Price of warrants (in dollars per share)</t>
        </is>
      </c>
      <c r="B7" s="5" t="n">
        <v>1</v>
      </c>
      <c r="C7" s="5" t="n">
        <v>1</v>
      </c>
    </row>
    <row r="8">
      <c r="A8" s="4" t="inlineStr">
        <is>
          <t>Proceeds from issuance of warrants</t>
        </is>
      </c>
      <c r="B8" s="10" t="n">
        <v>10.3</v>
      </c>
      <c r="C8" s="10" t="n">
        <v>10.3</v>
      </c>
    </row>
    <row r="9">
      <c r="A9" s="4" t="inlineStr">
        <is>
          <t>Exercise price of warrants (in dollars per share)</t>
        </is>
      </c>
      <c r="C9" s="8" t="n">
        <v>11.5</v>
      </c>
    </row>
    <row r="10">
      <c r="A10" s="4" t="inlineStr">
        <is>
          <t>Private Placement | Class A common stock</t>
        </is>
      </c>
    </row>
    <row r="11">
      <c r="A11" s="3" t="inlineStr">
        <is>
          <t>PRIVATE PLACEMENT</t>
        </is>
      </c>
    </row>
    <row r="12">
      <c r="A12" s="4" t="inlineStr">
        <is>
          <t>Number of shares called by each warrants (in shares)</t>
        </is>
      </c>
      <c r="C12"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41" customWidth="1" min="6" max="6"/>
  </cols>
  <sheetData>
    <row r="1">
      <c r="A1" s="1" t="inlineStr">
        <is>
          <t>RELATED PARTY TRANSACTIONS - Founder Shares (Details)</t>
        </is>
      </c>
      <c r="B1" s="2" t="inlineStr">
        <is>
          <t>Apr. 23, 2020shares</t>
        </is>
      </c>
      <c r="C1" s="2" t="inlineStr">
        <is>
          <t>Mar. 06, 2020shares</t>
        </is>
      </c>
      <c r="D1" s="2" t="inlineStr">
        <is>
          <t>Jan. 16, 2020USD ($)shares</t>
        </is>
      </c>
      <c r="E1" s="2" t="inlineStr">
        <is>
          <t>Mar. 31, 2020USD ($)</t>
        </is>
      </c>
      <c r="F1" s="2" t="inlineStr">
        <is>
          <t>Dec. 31, 2020USD ($)Item$ / sharesshares</t>
        </is>
      </c>
    </row>
    <row r="2">
      <c r="A2" s="3" t="inlineStr">
        <is>
          <t>RELATED PARTY TRANSACTIONS</t>
        </is>
      </c>
    </row>
    <row r="3">
      <c r="A3" s="4" t="inlineStr">
        <is>
          <t>Offering costs paid in exchange for Founder Shares | $</t>
        </is>
      </c>
      <c r="E3" s="5" t="n">
        <v>25000</v>
      </c>
    </row>
    <row r="4">
      <c r="A4" s="4" t="inlineStr">
        <is>
          <t>Sponsor</t>
        </is>
      </c>
    </row>
    <row r="5">
      <c r="A5" s="3" t="inlineStr">
        <is>
          <t>RELATED PARTY TRANSACTIONS</t>
        </is>
      </c>
    </row>
    <row r="6">
      <c r="A6" s="4" t="inlineStr">
        <is>
          <t>Offering costs paid in exchange for Founder Shares | $</t>
        </is>
      </c>
      <c r="E6" s="5" t="n">
        <v>25000</v>
      </c>
      <c r="F6" s="5" t="n">
        <v>25000</v>
      </c>
    </row>
    <row r="7">
      <c r="A7" s="4" t="inlineStr">
        <is>
          <t>Expenses paid by Sponsor on behalf of the Company</t>
        </is>
      </c>
    </row>
    <row r="8">
      <c r="A8" s="3" t="inlineStr">
        <is>
          <t>RELATED PARTY TRANSACTIONS</t>
        </is>
      </c>
    </row>
    <row r="9">
      <c r="A9" s="4" t="inlineStr">
        <is>
          <t>Amount of transaction | $</t>
        </is>
      </c>
      <c r="F9" s="5" t="n">
        <v>24000</v>
      </c>
    </row>
    <row r="10">
      <c r="A10" s="4" t="inlineStr">
        <is>
          <t>Class B common stock</t>
        </is>
      </c>
    </row>
    <row r="11">
      <c r="A11" s="3" t="inlineStr">
        <is>
          <t>RELATED PARTY TRANSACTIONS</t>
        </is>
      </c>
    </row>
    <row r="12">
      <c r="A12" s="4" t="inlineStr">
        <is>
          <t>Shares issued (in shares)</t>
        </is>
      </c>
      <c r="B12" s="6" t="n">
        <v>15350000</v>
      </c>
      <c r="C12" s="6" t="n">
        <v>13625000</v>
      </c>
      <c r="D12" s="6" t="n">
        <v>2875000</v>
      </c>
      <c r="F12" s="6" t="n">
        <v>15350000</v>
      </c>
    </row>
    <row r="13">
      <c r="A13" s="4" t="inlineStr">
        <is>
          <t>Shares outstanding (in shares)</t>
        </is>
      </c>
      <c r="B13" s="6" t="n">
        <v>15350000</v>
      </c>
      <c r="C13" s="6" t="n">
        <v>13625000</v>
      </c>
      <c r="D13" s="6" t="n">
        <v>2875000</v>
      </c>
      <c r="F13" s="6" t="n">
        <v>15350000</v>
      </c>
    </row>
    <row r="14">
      <c r="A14" s="4" t="inlineStr">
        <is>
          <t>Threshold period for not to transfer, assign or sell any of their shares or warrants after the completion of the initial business combination</t>
        </is>
      </c>
      <c r="F14" s="4" t="inlineStr">
        <is>
          <t>1 year</t>
        </is>
      </c>
    </row>
    <row r="15">
      <c r="A15" s="4" t="inlineStr">
        <is>
          <t>Class B common stock | Independent director</t>
        </is>
      </c>
    </row>
    <row r="16">
      <c r="A16" s="3" t="inlineStr">
        <is>
          <t>RELATED PARTY TRANSACTIONS</t>
        </is>
      </c>
    </row>
    <row r="17">
      <c r="A17" s="4" t="inlineStr">
        <is>
          <t>Number of shares held (in shares)</t>
        </is>
      </c>
      <c r="B17" s="6" t="n">
        <v>100000</v>
      </c>
    </row>
    <row r="18">
      <c r="A18" s="4" t="inlineStr">
        <is>
          <t>Class B common stock | Sponsor</t>
        </is>
      </c>
    </row>
    <row r="19">
      <c r="A19" s="3" t="inlineStr">
        <is>
          <t>RELATED PARTY TRANSACTIONS</t>
        </is>
      </c>
    </row>
    <row r="20">
      <c r="A20" s="4" t="inlineStr">
        <is>
          <t>Number of shares issued (in shares)</t>
        </is>
      </c>
      <c r="D20" s="6" t="n">
        <v>2875000</v>
      </c>
    </row>
    <row r="21">
      <c r="A21" s="4" t="inlineStr">
        <is>
          <t>Offering costs paid in exchange for Founder Shares | $</t>
        </is>
      </c>
      <c r="D21" s="5" t="n">
        <v>25000</v>
      </c>
    </row>
    <row r="22">
      <c r="A22" s="4" t="inlineStr">
        <is>
          <t>Number of shares held (in shares)</t>
        </is>
      </c>
      <c r="B22" s="6" t="n">
        <v>15250000</v>
      </c>
      <c r="C22" s="6" t="n">
        <v>13625000</v>
      </c>
    </row>
    <row r="23">
      <c r="A23" s="4" t="inlineStr">
        <is>
          <t>Class B common stock | Sponsor | Keith W. Abell</t>
        </is>
      </c>
    </row>
    <row r="24">
      <c r="A24" s="3" t="inlineStr">
        <is>
          <t>RELATED PARTY TRANSACTIONS</t>
        </is>
      </c>
    </row>
    <row r="25">
      <c r="A25" s="4" t="inlineStr">
        <is>
          <t>Number of shares transferred (in shares)</t>
        </is>
      </c>
      <c r="C25" s="6" t="n">
        <v>50000</v>
      </c>
    </row>
    <row r="26">
      <c r="A26" s="4" t="inlineStr">
        <is>
          <t>Class B common stock | Sponsor | Eva F. Huston</t>
        </is>
      </c>
    </row>
    <row r="27">
      <c r="A27" s="3" t="inlineStr">
        <is>
          <t>RELATED PARTY TRANSACTIONS</t>
        </is>
      </c>
    </row>
    <row r="28">
      <c r="A28" s="4" t="inlineStr">
        <is>
          <t>Number of shares transferred (in shares)</t>
        </is>
      </c>
      <c r="C28" s="6" t="n">
        <v>50000</v>
      </c>
    </row>
    <row r="29">
      <c r="A29" s="4" t="inlineStr">
        <is>
          <t>Class A common stock</t>
        </is>
      </c>
    </row>
    <row r="30">
      <c r="A30" s="3" t="inlineStr">
        <is>
          <t>RELATED PARTY TRANSACTIONS</t>
        </is>
      </c>
    </row>
    <row r="31">
      <c r="A31" s="4" t="inlineStr">
        <is>
          <t>Threshold period for not to transfer, assign or sell any of their shares or warrants after the completion of the initial business combination</t>
        </is>
      </c>
      <c r="F31" s="4" t="inlineStr">
        <is>
          <t>30 days</t>
        </is>
      </c>
    </row>
    <row r="32">
      <c r="A32" s="4" t="inlineStr">
        <is>
          <t>Stock price trigger to transfer, assign or sell any shares or warrants of the company, after the completion of the initial business combination (in dollars per share) | $ / shares</t>
        </is>
      </c>
      <c r="F32" s="5" t="n">
        <v>12</v>
      </c>
    </row>
    <row r="33">
      <c r="A33" s="4" t="inlineStr">
        <is>
          <t>Number of trading days at 12.00 per share or more within 30-day trading period triggering release of lock-up | Item</t>
        </is>
      </c>
      <c r="F33" s="6" t="n">
        <v>20</v>
      </c>
    </row>
    <row r="34">
      <c r="A34" s="4" t="inlineStr">
        <is>
          <t>Threshold consecutive trading days for transfer, assign or sale of shares or warrants, after the completion of the initial business combination</t>
        </is>
      </c>
      <c r="F34" s="4" t="inlineStr">
        <is>
          <t>30 days</t>
        </is>
      </c>
    </row>
    <row r="35">
      <c r="A35" s="4" t="inlineStr">
        <is>
          <t>Threshold period after the business combination in which the 20 trading days within any 30 trading day period commences</t>
        </is>
      </c>
      <c r="F35" s="4" t="inlineStr">
        <is>
          <t>15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 Related Party Loans (Details) - USD ($)</t>
        </is>
      </c>
      <c r="B1" s="2" t="inlineStr">
        <is>
          <t>Jan. 16, 2020</t>
        </is>
      </c>
      <c r="C1" s="2" t="inlineStr">
        <is>
          <t>Dec. 31, 2020</t>
        </is>
      </c>
    </row>
    <row r="2">
      <c r="A2" s="3" t="inlineStr">
        <is>
          <t>RELATED PARTY TRANSACTIONS</t>
        </is>
      </c>
    </row>
    <row r="3">
      <c r="A3" s="4" t="inlineStr">
        <is>
          <t>Proceeds received from related party</t>
        </is>
      </c>
      <c r="C3" s="5" t="n">
        <v>24399</v>
      </c>
    </row>
    <row r="4">
      <c r="A4" s="4" t="inlineStr">
        <is>
          <t>Sponsor Note</t>
        </is>
      </c>
    </row>
    <row r="5">
      <c r="A5" s="3" t="inlineStr">
        <is>
          <t>RELATED PARTY TRANSACTIONS</t>
        </is>
      </c>
    </row>
    <row r="6">
      <c r="A6" s="4" t="inlineStr">
        <is>
          <t>Proceeds received from related party</t>
        </is>
      </c>
      <c r="C6" s="6" t="n">
        <v>125000</v>
      </c>
    </row>
    <row r="7">
      <c r="A7" s="4" t="inlineStr">
        <is>
          <t>Sponsor Note | Maximum</t>
        </is>
      </c>
    </row>
    <row r="8">
      <c r="A8" s="3" t="inlineStr">
        <is>
          <t>RELATED PARTY TRANSACTIONS</t>
        </is>
      </c>
    </row>
    <row r="9">
      <c r="A9" s="4" t="inlineStr">
        <is>
          <t>Amount agreed to be loaned</t>
        </is>
      </c>
      <c r="B9" s="5" t="n">
        <v>300000</v>
      </c>
    </row>
    <row r="10">
      <c r="A10" s="4" t="inlineStr">
        <is>
          <t>Working Capital Loans</t>
        </is>
      </c>
    </row>
    <row r="11">
      <c r="A11" s="3" t="inlineStr">
        <is>
          <t>RELATED PARTY TRANSACTIONS</t>
        </is>
      </c>
    </row>
    <row r="12">
      <c r="A12" s="4" t="inlineStr">
        <is>
          <t>Loan amount from Sponsor outstanding</t>
        </is>
      </c>
      <c r="C12" s="5" t="n">
        <v>0</v>
      </c>
    </row>
    <row r="13">
      <c r="A13" s="4" t="inlineStr">
        <is>
          <t>Price of warrants (in dollars per share)</t>
        </is>
      </c>
      <c r="C13" s="5" t="n">
        <v>1</v>
      </c>
    </row>
    <row r="14">
      <c r="A14" s="4" t="inlineStr">
        <is>
          <t>Working Capital Loans | Maximum</t>
        </is>
      </c>
    </row>
    <row r="15">
      <c r="A15" s="3" t="inlineStr">
        <is>
          <t>RELATED PARTY TRANSACTIONS</t>
        </is>
      </c>
    </row>
    <row r="16">
      <c r="A16" s="4" t="inlineStr">
        <is>
          <t>Loans convertible into warrants</t>
        </is>
      </c>
      <c r="C16" s="5" t="n">
        <v>2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Forward Purchase Agreement (Details) - $ / shares</t>
        </is>
      </c>
      <c r="B1" s="2" t="inlineStr">
        <is>
          <t>12 Months Ended</t>
        </is>
      </c>
    </row>
    <row r="2">
      <c r="B2" s="2" t="inlineStr">
        <is>
          <t>Dec. 31, 2020</t>
        </is>
      </c>
      <c r="C2" s="2" t="inlineStr">
        <is>
          <t>Apr. 28, 2020</t>
        </is>
      </c>
    </row>
    <row r="3">
      <c r="A3" s="3" t="inlineStr">
        <is>
          <t>RELATED PARTY TRANSACTIONS</t>
        </is>
      </c>
    </row>
    <row r="4">
      <c r="A4" s="4" t="inlineStr">
        <is>
          <t>Exercise price of Forward Purchase Warrants (in dollars per share)</t>
        </is>
      </c>
      <c r="C4" s="8" t="n">
        <v>11.5</v>
      </c>
    </row>
    <row r="5">
      <c r="A5" s="4" t="inlineStr">
        <is>
          <t>Forward Purchase Agreement with a member of the Sponsor</t>
        </is>
      </c>
    </row>
    <row r="6">
      <c r="A6" s="3" t="inlineStr">
        <is>
          <t>RELATED PARTY TRANSACTIONS</t>
        </is>
      </c>
    </row>
    <row r="7">
      <c r="A7" s="4" t="inlineStr">
        <is>
          <t>Units agreed to be purchased, authorized amount</t>
        </is>
      </c>
      <c r="B7" s="6" t="n">
        <v>200000000</v>
      </c>
    </row>
    <row r="8">
      <c r="A8" s="4" t="inlineStr">
        <is>
          <t>Purchase price per unit (in dollars per share)</t>
        </is>
      </c>
      <c r="B8" s="5" t="n">
        <v>10</v>
      </c>
    </row>
    <row r="9">
      <c r="A9" s="4" t="inlineStr">
        <is>
          <t>Forward Purchase Agreement with a member of the Sponsor | Class A common stock</t>
        </is>
      </c>
    </row>
    <row r="10">
      <c r="A10" s="3" t="inlineStr">
        <is>
          <t>RELATED PARTY TRANSACTIONS</t>
        </is>
      </c>
    </row>
    <row r="11">
      <c r="A11" s="4" t="inlineStr">
        <is>
          <t>Number of Forward Purchase Shares that each unit consists (in shares)</t>
        </is>
      </c>
      <c r="B11" s="6" t="n">
        <v>1</v>
      </c>
    </row>
    <row r="12">
      <c r="A12" s="4" t="inlineStr">
        <is>
          <t>Number of Forward Purchase Warrants that each unit consists (in shares)</t>
        </is>
      </c>
      <c r="B12" s="6" t="n">
        <v>1</v>
      </c>
    </row>
    <row r="13">
      <c r="A13" s="4" t="inlineStr">
        <is>
          <t>Number of shares called by each Forward Purchase Warrant (in shares)</t>
        </is>
      </c>
      <c r="B13" s="6" t="n">
        <v>1</v>
      </c>
    </row>
    <row r="14">
      <c r="A14" s="4" t="inlineStr">
        <is>
          <t>Exercise price of Forward Purchase Warrants (in dollars per share)</t>
        </is>
      </c>
      <c r="B14" s="8" t="n">
        <v>11.5</v>
      </c>
    </row>
    <row r="15">
      <c r="A15" s="4" t="inlineStr">
        <is>
          <t>Forward Purchase Agreement with a member of the Sponsor | Private placement warrants</t>
        </is>
      </c>
    </row>
    <row r="16">
      <c r="A16" s="3" t="inlineStr">
        <is>
          <t>RELATED PARTY TRANSACTIONS</t>
        </is>
      </c>
    </row>
    <row r="17">
      <c r="A17" s="4" t="inlineStr">
        <is>
          <t>Number of Forward Purchase Warrants that each unit consists (in shares)</t>
        </is>
      </c>
      <c r="B17" s="11"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STATEMENT OF OPERATION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row>
    <row r="3">
      <c r="A3" s="3" t="inlineStr">
        <is>
          <t>Operating expenses</t>
        </is>
      </c>
    </row>
    <row r="4">
      <c r="A4" s="4" t="inlineStr">
        <is>
          <t>General and administrative expenses</t>
        </is>
      </c>
      <c r="B4" s="5" t="n">
        <v>1139525</v>
      </c>
      <c r="C4" s="5" t="n">
        <v>172519</v>
      </c>
      <c r="E4" s="5" t="n">
        <v>195296</v>
      </c>
      <c r="F4" s="5" t="n">
        <v>1334821</v>
      </c>
      <c r="G4" s="5" t="n">
        <v>3889134</v>
      </c>
    </row>
    <row r="5">
      <c r="A5" s="4" t="inlineStr">
        <is>
          <t>Loss from operations</t>
        </is>
      </c>
      <c r="B5" s="6" t="n">
        <v>-1139525</v>
      </c>
      <c r="C5" s="6" t="n">
        <v>-172519</v>
      </c>
      <c r="E5" s="6" t="n">
        <v>-195296</v>
      </c>
      <c r="F5" s="6" t="n">
        <v>-1334821</v>
      </c>
      <c r="G5" s="6" t="n">
        <v>-3889134</v>
      </c>
    </row>
    <row r="6">
      <c r="A6" s="4" t="inlineStr">
        <is>
          <t>Net gain from investments held in Trust Account</t>
        </is>
      </c>
      <c r="B6" s="6" t="n">
        <v>10437</v>
      </c>
      <c r="C6" s="6" t="n">
        <v>28653</v>
      </c>
      <c r="E6" s="6" t="n">
        <v>28653</v>
      </c>
      <c r="F6" s="6" t="n">
        <v>39090</v>
      </c>
      <c r="G6" s="6" t="n">
        <v>49527</v>
      </c>
    </row>
    <row r="7">
      <c r="A7" s="4" t="inlineStr">
        <is>
          <t>Loss from change in fair value of derivative liabilities</t>
        </is>
      </c>
      <c r="B7" s="6" t="n">
        <v>15340800</v>
      </c>
      <c r="C7" s="6" t="n">
        <v>18152800</v>
      </c>
      <c r="E7" s="6" t="n">
        <v>18152800</v>
      </c>
      <c r="F7" s="6" t="n">
        <v>33493600</v>
      </c>
      <c r="G7" s="6" t="n">
        <v>66002200</v>
      </c>
    </row>
    <row r="8">
      <c r="A8" s="4" t="inlineStr">
        <is>
          <t>Financing cost - derivative liabilities</t>
        </is>
      </c>
      <c r="C8" s="6" t="n">
        <v>1430085</v>
      </c>
      <c r="E8" s="6" t="n">
        <v>1430085</v>
      </c>
      <c r="F8" s="6" t="n">
        <v>1430085</v>
      </c>
      <c r="G8" s="6" t="n">
        <v>-1430085</v>
      </c>
    </row>
    <row r="9">
      <c r="A9" s="4" t="inlineStr">
        <is>
          <t>Net loss</t>
        </is>
      </c>
      <c r="B9" s="5" t="n">
        <v>-16469888</v>
      </c>
      <c r="C9" s="5" t="n">
        <v>-19726751</v>
      </c>
      <c r="D9" s="5" t="n">
        <v>-22777</v>
      </c>
      <c r="E9" s="5" t="n">
        <v>-19749528</v>
      </c>
      <c r="F9" s="5" t="n">
        <v>-36219416</v>
      </c>
      <c r="G9" s="6" t="n">
        <v>-71271892</v>
      </c>
    </row>
    <row r="10">
      <c r="A10" s="4" t="inlineStr">
        <is>
          <t>Class A common stock</t>
        </is>
      </c>
    </row>
    <row r="11">
      <c r="A11" s="3" t="inlineStr">
        <is>
          <t>Operating expenses</t>
        </is>
      </c>
    </row>
    <row r="12">
      <c r="A12" s="4" t="inlineStr">
        <is>
          <t>Net loss</t>
        </is>
      </c>
      <c r="G12" s="5" t="n">
        <v>-48961671</v>
      </c>
    </row>
    <row r="13">
      <c r="A13" s="4" t="inlineStr">
        <is>
          <t>Weighted average shares outstanding</t>
        </is>
      </c>
      <c r="B13" s="6" t="n">
        <v>28800000</v>
      </c>
      <c r="C13" s="6" t="n">
        <v>29116484</v>
      </c>
      <c r="E13" s="6" t="n">
        <v>15961446</v>
      </c>
      <c r="F13" s="6" t="n">
        <v>25032558</v>
      </c>
      <c r="G13" s="6" t="n">
        <v>29334857</v>
      </c>
    </row>
    <row r="14">
      <c r="A14" s="4" t="inlineStr">
        <is>
          <t>Basic and diluted net loss per ordinary share</t>
        </is>
      </c>
      <c r="B14" s="8" t="n">
        <v>-0.38</v>
      </c>
      <c r="C14" s="8" t="n">
        <v>-0.45</v>
      </c>
      <c r="E14" s="8" t="n">
        <v>-0.73</v>
      </c>
      <c r="F14" s="8" t="n">
        <v>-0.96</v>
      </c>
      <c r="G14" s="8" t="n">
        <v>-1.67</v>
      </c>
    </row>
    <row r="15">
      <c r="A15" s="4" t="inlineStr">
        <is>
          <t>Class B common stock</t>
        </is>
      </c>
    </row>
    <row r="16">
      <c r="A16" s="3" t="inlineStr">
        <is>
          <t>Operating expenses</t>
        </is>
      </c>
    </row>
    <row r="17">
      <c r="A17" s="4" t="inlineStr">
        <is>
          <t>Net loss</t>
        </is>
      </c>
      <c r="G17" s="5" t="n">
        <v>-22310221</v>
      </c>
    </row>
    <row r="18">
      <c r="A18" s="4" t="inlineStr">
        <is>
          <t>Weighted average shares outstanding</t>
        </is>
      </c>
      <c r="B18" s="6" t="n">
        <v>14770652</v>
      </c>
      <c r="C18" s="6" t="n">
        <v>14932967</v>
      </c>
      <c r="E18" s="6" t="n">
        <v>11168825</v>
      </c>
      <c r="F18" s="6" t="n">
        <v>12659787</v>
      </c>
      <c r="G18" s="6" t="n">
        <v>13366929</v>
      </c>
    </row>
    <row r="19">
      <c r="A19" s="4" t="inlineStr">
        <is>
          <t>Basic and diluted net loss per ordinary share</t>
        </is>
      </c>
      <c r="B19" s="8" t="n">
        <v>-0.38</v>
      </c>
      <c r="C19" s="8" t="n">
        <v>-0.45</v>
      </c>
      <c r="E19" s="8" t="n">
        <v>-0.73</v>
      </c>
      <c r="F19" s="8" t="n">
        <v>-0.96</v>
      </c>
      <c r="G19" s="8" t="n">
        <v>-1.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12 Months Ended</t>
        </is>
      </c>
    </row>
    <row r="2">
      <c r="B2" s="2" t="inlineStr">
        <is>
          <t>Dec. 31, 2020USD ($)</t>
        </is>
      </c>
    </row>
    <row r="3">
      <c r="A3" s="3" t="inlineStr">
        <is>
          <t>Acquisition date fair value of warrants:</t>
        </is>
      </c>
    </row>
    <row r="4">
      <c r="A4" s="4" t="inlineStr">
        <is>
          <t>Change in fair value of forward purchase agreement</t>
        </is>
      </c>
      <c r="B4" s="5" t="n">
        <v>28075000</v>
      </c>
    </row>
    <row r="5">
      <c r="A5" s="4" t="inlineStr">
        <is>
          <t>Level 3</t>
        </is>
      </c>
    </row>
    <row r="6">
      <c r="A6" s="3" t="inlineStr">
        <is>
          <t>Acquisition date fair value of warrants:</t>
        </is>
      </c>
    </row>
    <row r="7">
      <c r="A7" s="4" t="inlineStr">
        <is>
          <t>Forward purchase warrants issued under the Forward Purchase Agreement</t>
        </is>
      </c>
      <c r="B7" s="6" t="n">
        <v>351000</v>
      </c>
    </row>
    <row r="8">
      <c r="A8" s="4" t="inlineStr">
        <is>
          <t>Total acquisition date fair value of derivative liabilities</t>
        </is>
      </c>
      <c r="B8" s="6" t="n">
        <v>351000</v>
      </c>
    </row>
    <row r="9">
      <c r="A9" s="4" t="inlineStr">
        <is>
          <t>Change in fair value of forward purchase agreement</t>
        </is>
      </c>
      <c r="B9" s="6" t="n">
        <v>-351000</v>
      </c>
    </row>
    <row r="10">
      <c r="A10" s="4" t="inlineStr">
        <is>
          <t>Warrant Liabilities | Level 3</t>
        </is>
      </c>
    </row>
    <row r="11">
      <c r="A11" s="3" t="inlineStr">
        <is>
          <t>Acquisition date fair value of warrants:</t>
        </is>
      </c>
    </row>
    <row r="12">
      <c r="A12" s="4" t="inlineStr">
        <is>
          <t>Public warrants issued in the initial public offering</t>
        </is>
      </c>
      <c r="B12" s="6" t="n">
        <v>23184000</v>
      </c>
    </row>
    <row r="13">
      <c r="A13" s="4" t="inlineStr">
        <is>
          <t>Private placements warrants issued in connection with the initial public offering</t>
        </is>
      </c>
      <c r="B13" s="6" t="n">
        <v>10280000</v>
      </c>
    </row>
    <row r="14">
      <c r="A14" s="4" t="inlineStr">
        <is>
          <t>Total acquisition date fair value of derivative liabilities</t>
        </is>
      </c>
      <c r="B14" s="6" t="n">
        <v>33464000</v>
      </c>
    </row>
    <row r="15">
      <c r="A15" s="4" t="inlineStr">
        <is>
          <t>Change in fair value of derivative liabilities</t>
        </is>
      </c>
      <c r="B15" s="6" t="n">
        <v>37927200</v>
      </c>
    </row>
    <row r="16">
      <c r="A16" s="4" t="inlineStr">
        <is>
          <t>Change in fair value of forward purchase agreement</t>
        </is>
      </c>
      <c r="B16" s="6" t="n">
        <v>27724000</v>
      </c>
    </row>
    <row r="17">
      <c r="A17" s="4" t="inlineStr">
        <is>
          <t>End of period</t>
        </is>
      </c>
      <c r="B17" s="5" t="n">
        <v>99115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Details)</t>
        </is>
      </c>
      <c r="B1" s="2" t="inlineStr">
        <is>
          <t>12 Months Ended</t>
        </is>
      </c>
    </row>
    <row r="2">
      <c r="B2" s="2" t="inlineStr">
        <is>
          <t>Dec. 31, 2020USD ($)Item$ / sharesshares</t>
        </is>
      </c>
    </row>
    <row r="3">
      <c r="A3" s="3" t="inlineStr">
        <is>
          <t>COMMITMENTS AND CONTINGENCIES</t>
        </is>
      </c>
    </row>
    <row r="4">
      <c r="A4" s="4" t="inlineStr">
        <is>
          <t>Period for filing of registration statement for a secondary offering of the Forward Purchase Shares and the Forward Purchase Warrants</t>
        </is>
      </c>
      <c r="B4" s="4" t="inlineStr">
        <is>
          <t>30 days</t>
        </is>
      </c>
    </row>
    <row r="5">
      <c r="A5" s="4" t="inlineStr">
        <is>
          <t>Period to declare registration statement effective</t>
        </is>
      </c>
      <c r="B5" s="4" t="inlineStr">
        <is>
          <t>60 days</t>
        </is>
      </c>
    </row>
    <row r="6">
      <c r="A6" s="4" t="inlineStr">
        <is>
          <t>Underwriting discount (in dollars per unit) | $ / shares</t>
        </is>
      </c>
      <c r="B6" s="8" t="n">
        <v>0.2</v>
      </c>
    </row>
    <row r="7">
      <c r="A7" s="4" t="inlineStr">
        <is>
          <t>Payments of underwriting discount</t>
        </is>
      </c>
      <c r="B7" s="5" t="n">
        <v>8300000</v>
      </c>
    </row>
    <row r="8">
      <c r="A8" s="4" t="inlineStr">
        <is>
          <t>Deferred underwriting commission (in dollars per unit) | $ / shares</t>
        </is>
      </c>
      <c r="B8" s="8" t="n">
        <v>0.35</v>
      </c>
    </row>
    <row r="9">
      <c r="A9" s="4" t="inlineStr">
        <is>
          <t>Deferred underwriting commissions in connection with the initial public offering</t>
        </is>
      </c>
      <c r="B9" s="5" t="n">
        <v>14490000</v>
      </c>
    </row>
    <row r="10">
      <c r="A10" s="4" t="inlineStr">
        <is>
          <t>Number of legal counsels from whom legal advisory services were obtained | Item</t>
        </is>
      </c>
      <c r="B10" s="6" t="n">
        <v>2</v>
      </c>
    </row>
    <row r="11">
      <c r="A11" s="4" t="inlineStr">
        <is>
          <t>Deferred legal fees</t>
        </is>
      </c>
      <c r="B11" s="5" t="n">
        <v>900000</v>
      </c>
    </row>
    <row r="12">
      <c r="A12" s="4" t="inlineStr">
        <is>
          <t>Over-allotment</t>
        </is>
      </c>
    </row>
    <row r="13">
      <c r="A13" s="3" t="inlineStr">
        <is>
          <t>COMMITMENTS AND CONTINGENCIES</t>
        </is>
      </c>
    </row>
    <row r="14">
      <c r="A14" s="4" t="inlineStr">
        <is>
          <t>Period to exercise the over-allotment option</t>
        </is>
      </c>
      <c r="B14" s="4" t="inlineStr">
        <is>
          <t>45 days</t>
        </is>
      </c>
    </row>
    <row r="15">
      <c r="A15" s="4" t="inlineStr">
        <is>
          <t>Additional units granted to underwriters to purchase | shares</t>
        </is>
      </c>
      <c r="B15" s="6" t="n">
        <v>5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20" customWidth="1" min="5" max="5"/>
  </cols>
  <sheetData>
    <row r="1">
      <c r="A1" s="1" t="inlineStr">
        <is>
          <t>SHAREHOLDERS' DEFICIT - Common Stock (Details)</t>
        </is>
      </c>
      <c r="B1" s="2" t="inlineStr">
        <is>
          <t>12 Months Ended</t>
        </is>
      </c>
    </row>
    <row r="2">
      <c r="B2" s="2" t="inlineStr">
        <is>
          <t>Dec. 31, 2020Vote$ / sharesshares</t>
        </is>
      </c>
      <c r="C2" s="2" t="inlineStr">
        <is>
          <t>Apr. 23, 2020shares</t>
        </is>
      </c>
      <c r="D2" s="2" t="inlineStr">
        <is>
          <t>Mar. 06, 2020shares</t>
        </is>
      </c>
      <c r="E2" s="2" t="inlineStr">
        <is>
          <t>Jan. 16, 2020shares</t>
        </is>
      </c>
    </row>
    <row r="3">
      <c r="A3" s="4" t="inlineStr">
        <is>
          <t>Class A common stock</t>
        </is>
      </c>
    </row>
    <row r="4">
      <c r="A4" s="3" t="inlineStr">
        <is>
          <t>SHAREHOLDERS' DEFICIT</t>
        </is>
      </c>
    </row>
    <row r="5">
      <c r="A5" s="4" t="inlineStr">
        <is>
          <t>Common shares, shares authorized (in shares)</t>
        </is>
      </c>
      <c r="B5" s="6" t="n">
        <v>500000000</v>
      </c>
    </row>
    <row r="6">
      <c r="A6" s="4" t="inlineStr">
        <is>
          <t>Common shares, par value (in dollars per share) | $ / shares</t>
        </is>
      </c>
      <c r="B6" s="7" t="n">
        <v>0.0001</v>
      </c>
    </row>
    <row r="7">
      <c r="A7" s="4" t="inlineStr">
        <is>
          <t>Common shares, votes per share | Vote</t>
        </is>
      </c>
      <c r="B7" s="6" t="n">
        <v>1</v>
      </c>
    </row>
    <row r="8">
      <c r="A8" s="4" t="inlineStr">
        <is>
          <t>Common shares, issued including shares subject to possible redemption</t>
        </is>
      </c>
      <c r="B8" s="6" t="n">
        <v>41400000</v>
      </c>
    </row>
    <row r="9">
      <c r="A9" s="4" t="inlineStr">
        <is>
          <t>Common shares, outstanding including shares subject to possible redemption</t>
        </is>
      </c>
      <c r="B9" s="6" t="n">
        <v>41400000</v>
      </c>
    </row>
    <row r="10">
      <c r="A10" s="4" t="inlineStr">
        <is>
          <t>Number of common stock issuable pursuant to Initial Business Combination, as a percent of outstanding shares</t>
        </is>
      </c>
      <c r="B10" s="4" t="inlineStr">
        <is>
          <t>20.00%</t>
        </is>
      </c>
    </row>
    <row r="11">
      <c r="A11" s="4" t="inlineStr">
        <is>
          <t>Class B common stock</t>
        </is>
      </c>
    </row>
    <row r="12">
      <c r="A12" s="3" t="inlineStr">
        <is>
          <t>SHAREHOLDERS' DEFICIT</t>
        </is>
      </c>
    </row>
    <row r="13">
      <c r="A13" s="4" t="inlineStr">
        <is>
          <t>Common shares, shares authorized (in shares)</t>
        </is>
      </c>
      <c r="B13" s="6" t="n">
        <v>50000000</v>
      </c>
    </row>
    <row r="14">
      <c r="A14" s="4" t="inlineStr">
        <is>
          <t>Common shares, par value (in dollars per share) | $ / shares</t>
        </is>
      </c>
      <c r="B14" s="7" t="n">
        <v>0.0001</v>
      </c>
    </row>
    <row r="15">
      <c r="A15" s="4" t="inlineStr">
        <is>
          <t>Common shares, votes per share | Vote</t>
        </is>
      </c>
      <c r="B15" s="6" t="n">
        <v>1</v>
      </c>
    </row>
    <row r="16">
      <c r="A16" s="4" t="inlineStr">
        <is>
          <t>Shares issued (in shares)</t>
        </is>
      </c>
      <c r="B16" s="6" t="n">
        <v>15350000</v>
      </c>
      <c r="C16" s="6" t="n">
        <v>15350000</v>
      </c>
      <c r="D16" s="6" t="n">
        <v>13625000</v>
      </c>
      <c r="E16" s="6" t="n">
        <v>2875000</v>
      </c>
    </row>
    <row r="17">
      <c r="A17" s="4" t="inlineStr">
        <is>
          <t>Shares outstanding (in shares)</t>
        </is>
      </c>
      <c r="B17" s="6" t="n">
        <v>15350000</v>
      </c>
      <c r="C17" s="6" t="n">
        <v>15350000</v>
      </c>
      <c r="D17" s="6" t="n">
        <v>13625000</v>
      </c>
      <c r="E17" s="6" t="n">
        <v>2875000</v>
      </c>
    </row>
    <row r="18">
      <c r="A18" s="4" t="inlineStr">
        <is>
          <t>Number of Class A common stock issued upon conversion of each share (in shares)</t>
        </is>
      </c>
      <c r="B18"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0" customWidth="1" min="2" max="2"/>
  </cols>
  <sheetData>
    <row r="1">
      <c r="A1" s="1" t="inlineStr">
        <is>
          <t>SHAREHOLDERS' DEFICIT - Preferred Stock (Details)</t>
        </is>
      </c>
      <c r="B1" s="2" t="inlineStr">
        <is>
          <t>Dec. 31, 2020$ / sharesshares</t>
        </is>
      </c>
    </row>
    <row r="2">
      <c r="A2" s="3" t="inlineStr">
        <is>
          <t>Class of Stock [Line Items]</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 / shares</t>
        </is>
      </c>
      <c r="B1" s="2" t="inlineStr">
        <is>
          <t>12 Months Ended</t>
        </is>
      </c>
    </row>
    <row r="2">
      <c r="B2" s="2" t="inlineStr">
        <is>
          <t>Dec. 31, 2020</t>
        </is>
      </c>
      <c r="C2" s="2" t="inlineStr">
        <is>
          <t>Apr. 28, 2020</t>
        </is>
      </c>
    </row>
    <row r="3">
      <c r="A3" s="3" t="inlineStr">
        <is>
          <t>Derivative Instruments, Gain (Loss) [Line Items]</t>
        </is>
      </c>
    </row>
    <row r="4">
      <c r="A4" s="4" t="inlineStr">
        <is>
          <t>Public Warrants exercisable term after the completion of a business combination</t>
        </is>
      </c>
      <c r="B4" s="4" t="inlineStr">
        <is>
          <t>30 days</t>
        </is>
      </c>
    </row>
    <row r="5">
      <c r="A5" s="4" t="inlineStr">
        <is>
          <t>Public Warrants exercisable term from the closing of the public offering</t>
        </is>
      </c>
      <c r="B5" s="4" t="inlineStr">
        <is>
          <t>12 months</t>
        </is>
      </c>
    </row>
    <row r="6">
      <c r="A6" s="4" t="inlineStr">
        <is>
          <t>Threshold maximum period for filing registration statement after business combination</t>
        </is>
      </c>
      <c r="B6" s="4" t="inlineStr">
        <is>
          <t>20 days</t>
        </is>
      </c>
    </row>
    <row r="7">
      <c r="A7" s="4" t="inlineStr">
        <is>
          <t>Public Warrants expiration term</t>
        </is>
      </c>
      <c r="B7" s="4" t="inlineStr">
        <is>
          <t>5 years</t>
        </is>
      </c>
    </row>
    <row r="8">
      <c r="A8" s="4" t="inlineStr">
        <is>
          <t>Redemption price per public warrant (in dollars per share)</t>
        </is>
      </c>
      <c r="B8" s="8" t="n">
        <v>0.01</v>
      </c>
    </row>
    <row r="9">
      <c r="A9" s="4" t="inlineStr">
        <is>
          <t>Minimum threshold written notice period for redemption of public warrants</t>
        </is>
      </c>
      <c r="B9" s="4" t="inlineStr">
        <is>
          <t>30 days</t>
        </is>
      </c>
    </row>
    <row r="10">
      <c r="A10" s="4" t="inlineStr">
        <is>
          <t>Exercise price of Forward Purchase Warrants (in dollars per share)</t>
        </is>
      </c>
      <c r="C10" s="8" t="n">
        <v>11.5</v>
      </c>
    </row>
    <row r="11">
      <c r="A11" s="4" t="inlineStr">
        <is>
          <t>Forward Purchase Agreement with a member of the Sponsor</t>
        </is>
      </c>
    </row>
    <row r="12">
      <c r="A12" s="3" t="inlineStr">
        <is>
          <t>Derivative Instruments, Gain (Loss) [Line Items]</t>
        </is>
      </c>
    </row>
    <row r="13">
      <c r="A13" s="4" t="inlineStr">
        <is>
          <t>Units agreed to be purchased, authorized amount</t>
        </is>
      </c>
      <c r="B13" s="6" t="n">
        <v>200000000</v>
      </c>
    </row>
    <row r="14">
      <c r="A14" s="4" t="inlineStr">
        <is>
          <t>Purchase price per unit (in dollars per share)</t>
        </is>
      </c>
      <c r="B14" s="5" t="n">
        <v>10</v>
      </c>
    </row>
    <row r="15">
      <c r="A15" s="4" t="inlineStr">
        <is>
          <t>Class A common stock</t>
        </is>
      </c>
    </row>
    <row r="16">
      <c r="A16" s="3" t="inlineStr">
        <is>
          <t>Derivative Instruments, Gain (Loss) [Line Items]</t>
        </is>
      </c>
    </row>
    <row r="17">
      <c r="A17" s="4" t="inlineStr">
        <is>
          <t>Threshold period for not to transfer, assign or sell any of their shares or warrants after the completion of the initial business combination</t>
        </is>
      </c>
      <c r="B17" s="4" t="inlineStr">
        <is>
          <t>30 days</t>
        </is>
      </c>
    </row>
    <row r="18">
      <c r="A18" s="4" t="inlineStr">
        <is>
          <t>Stock price trigger for redemption of public warrants (in dollars per share)</t>
        </is>
      </c>
      <c r="B18" s="5" t="n">
        <v>18</v>
      </c>
    </row>
    <row r="19">
      <c r="A19" s="4" t="inlineStr">
        <is>
          <t>Threshold trading days for redemption of public warrants</t>
        </is>
      </c>
      <c r="B19" s="4" t="inlineStr">
        <is>
          <t>20 days</t>
        </is>
      </c>
    </row>
    <row r="20">
      <c r="A20" s="4" t="inlineStr">
        <is>
          <t>Threshold consecutive trading days for redemption of public warrants</t>
        </is>
      </c>
      <c r="B20" s="4" t="inlineStr">
        <is>
          <t>30 days</t>
        </is>
      </c>
    </row>
    <row r="21">
      <c r="A21" s="4" t="inlineStr">
        <is>
          <t>Number of trading days on which fair market value of shares is reported</t>
        </is>
      </c>
      <c r="B21" s="4" t="inlineStr">
        <is>
          <t>10 days</t>
        </is>
      </c>
    </row>
    <row r="22">
      <c r="A22" s="4" t="inlineStr">
        <is>
          <t>Class A common stock | Forward Purchase Agreement with a member of the Sponsor</t>
        </is>
      </c>
    </row>
    <row r="23">
      <c r="A23" s="3" t="inlineStr">
        <is>
          <t>Derivative Instruments, Gain (Loss) [Line Items]</t>
        </is>
      </c>
    </row>
    <row r="24">
      <c r="A24" s="4" t="inlineStr">
        <is>
          <t>Number of Forward Purchase Shares that each unit consists (in shares)</t>
        </is>
      </c>
      <c r="B24" s="6" t="n">
        <v>1</v>
      </c>
    </row>
    <row r="25">
      <c r="A25" s="4" t="inlineStr">
        <is>
          <t>Number of shares called by each Forward Purchase Warrant (in shares)</t>
        </is>
      </c>
      <c r="B25" s="6" t="n">
        <v>1</v>
      </c>
    </row>
    <row r="26">
      <c r="A26" s="4" t="inlineStr">
        <is>
          <t>Exercise price of Forward Purchase Warrants (in dollars per share)</t>
        </is>
      </c>
      <c r="B26" s="8" t="n">
        <v>11.5</v>
      </c>
    </row>
    <row r="27">
      <c r="A27" s="4" t="inlineStr">
        <is>
          <t>Number of Forward Purchase Warrants that each unit consists (in shares)</t>
        </is>
      </c>
      <c r="B27" s="6" t="n">
        <v>1</v>
      </c>
    </row>
    <row r="28">
      <c r="A28" s="4" t="inlineStr">
        <is>
          <t>Private placement warrants | Forward Purchase Agreement with a member of the Sponsor</t>
        </is>
      </c>
    </row>
    <row r="29">
      <c r="A29" s="3" t="inlineStr">
        <is>
          <t>Derivative Instruments, Gain (Loss) [Line Items]</t>
        </is>
      </c>
    </row>
    <row r="30">
      <c r="A30" s="4" t="inlineStr">
        <is>
          <t>Number of Forward Purchase Warrants that each unit consists (in shares)</t>
        </is>
      </c>
      <c r="B30" s="11" t="n">
        <v>0.25</v>
      </c>
    </row>
    <row r="31">
      <c r="A31" s="4" t="inlineStr">
        <is>
          <t>Redemption of warrants commencing ninety days after the warrants become exercisable</t>
        </is>
      </c>
    </row>
    <row r="32">
      <c r="A32" s="3" t="inlineStr">
        <is>
          <t>Derivative Instruments, Gain (Loss) [Line Items]</t>
        </is>
      </c>
    </row>
    <row r="33">
      <c r="A33" s="4" t="inlineStr">
        <is>
          <t>Redemption price per public warrant (in dollars per share)</t>
        </is>
      </c>
      <c r="B33" s="8" t="n">
        <v>0.1</v>
      </c>
    </row>
    <row r="34">
      <c r="A34" s="4" t="inlineStr">
        <is>
          <t>Minimum threshold written notice period for redemption of public warrants</t>
        </is>
      </c>
      <c r="B34" s="4" t="inlineStr">
        <is>
          <t>30 days</t>
        </is>
      </c>
    </row>
    <row r="35">
      <c r="A35" s="4" t="inlineStr">
        <is>
          <t>Redemption period after the public warrants become exercisable</t>
        </is>
      </c>
      <c r="B35" s="4" t="inlineStr">
        <is>
          <t>90 days</t>
        </is>
      </c>
    </row>
    <row r="36">
      <c r="A36" s="4" t="inlineStr">
        <is>
          <t>Redemption of warrants commencing ninety days after the warrants become exercisable | Class A common stock</t>
        </is>
      </c>
    </row>
    <row r="37">
      <c r="A37" s="3" t="inlineStr">
        <is>
          <t>Derivative Instruments, Gain (Loss) [Line Items]</t>
        </is>
      </c>
    </row>
    <row r="38">
      <c r="A38" s="4" t="inlineStr">
        <is>
          <t>Stock price trigger for redemption of public warrants (in dollars per share)</t>
        </is>
      </c>
      <c r="B38" s="5"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DATA (UNAUDITED) - BALANCE SHEETS (Unaudited) (Details) - USD ($)</t>
        </is>
      </c>
      <c r="B1" s="2" t="inlineStr">
        <is>
          <t>Dec. 31, 2020</t>
        </is>
      </c>
      <c r="C1" s="2" t="inlineStr">
        <is>
          <t>Sep. 30, 2020</t>
        </is>
      </c>
      <c r="D1" s="2" t="inlineStr">
        <is>
          <t>Jun. 30, 2020</t>
        </is>
      </c>
      <c r="E1" s="2" t="inlineStr">
        <is>
          <t>Mar. 31, 2020</t>
        </is>
      </c>
      <c r="F1" s="2" t="inlineStr">
        <is>
          <t>Jan. 13, 2020</t>
        </is>
      </c>
    </row>
    <row r="2">
      <c r="A2" s="3" t="inlineStr">
        <is>
          <t>Current assets:</t>
        </is>
      </c>
    </row>
    <row r="3">
      <c r="A3" s="4" t="inlineStr">
        <is>
          <t>Cash and cash equivalents</t>
        </is>
      </c>
      <c r="B3" s="5" t="n">
        <v>455318</v>
      </c>
      <c r="C3" s="5" t="n">
        <v>1446391</v>
      </c>
      <c r="D3" s="5" t="n">
        <v>1643079</v>
      </c>
    </row>
    <row r="4">
      <c r="A4" s="4" t="inlineStr">
        <is>
          <t>Prepaid expenses</t>
        </is>
      </c>
      <c r="B4" s="6" t="n">
        <v>302315</v>
      </c>
      <c r="C4" s="6" t="n">
        <v>366791</v>
      </c>
      <c r="D4" s="6" t="n">
        <v>465063</v>
      </c>
    </row>
    <row r="5">
      <c r="A5" s="4" t="inlineStr">
        <is>
          <t>Total current assets</t>
        </is>
      </c>
      <c r="B5" s="6" t="n">
        <v>757633</v>
      </c>
      <c r="C5" s="6" t="n">
        <v>1813182</v>
      </c>
      <c r="D5" s="6" t="n">
        <v>2108142</v>
      </c>
    </row>
    <row r="6">
      <c r="A6" s="4" t="inlineStr">
        <is>
          <t>Investments held in Trust Account</t>
        </is>
      </c>
      <c r="B6" s="6" t="n">
        <v>414049527</v>
      </c>
      <c r="C6" s="6" t="n">
        <v>414039090</v>
      </c>
      <c r="D6" s="6" t="n">
        <v>414028653</v>
      </c>
    </row>
    <row r="7">
      <c r="A7" s="4" t="inlineStr">
        <is>
          <t>Total Assets</t>
        </is>
      </c>
      <c r="B7" s="6" t="n">
        <v>414807160</v>
      </c>
      <c r="C7" s="6" t="n">
        <v>415852272</v>
      </c>
      <c r="D7" s="6" t="n">
        <v>416136795</v>
      </c>
    </row>
    <row r="8">
      <c r="A8" s="3" t="inlineStr">
        <is>
          <t>Current liabilities:</t>
        </is>
      </c>
    </row>
    <row r="9">
      <c r="A9" s="4" t="inlineStr">
        <is>
          <t>Accrued expenses</t>
        </is>
      </c>
      <c r="B9" s="6" t="n">
        <v>2147682</v>
      </c>
      <c r="C9" s="6" t="n">
        <v>1141145</v>
      </c>
      <c r="D9" s="6" t="n">
        <v>217145</v>
      </c>
    </row>
    <row r="10">
      <c r="A10" s="4" t="inlineStr">
        <is>
          <t>Accounts payable</t>
        </is>
      </c>
      <c r="B10" s="6" t="n">
        <v>1260831</v>
      </c>
      <c r="C10" s="6" t="n">
        <v>775431</v>
      </c>
      <c r="D10" s="6" t="n">
        <v>872438</v>
      </c>
    </row>
    <row r="11">
      <c r="A11" s="4" t="inlineStr">
        <is>
          <t>Due to related party</t>
        </is>
      </c>
      <c r="B11" s="6" t="n">
        <v>24399</v>
      </c>
      <c r="C11" s="6" t="n">
        <v>17572</v>
      </c>
    </row>
    <row r="12">
      <c r="A12" s="4" t="inlineStr">
        <is>
          <t>Total current liabilities</t>
        </is>
      </c>
      <c r="B12" s="6" t="n">
        <v>3432912</v>
      </c>
      <c r="C12" s="6" t="n">
        <v>1934148</v>
      </c>
      <c r="D12" s="6" t="n">
        <v>1089583</v>
      </c>
    </row>
    <row r="13">
      <c r="A13" s="4" t="inlineStr">
        <is>
          <t>Deferred legal fees</t>
        </is>
      </c>
      <c r="B13" s="6" t="n">
        <v>947087</v>
      </c>
      <c r="C13" s="6" t="n">
        <v>947087</v>
      </c>
      <c r="D13" s="6" t="n">
        <v>947087</v>
      </c>
    </row>
    <row r="14">
      <c r="A14" s="4" t="inlineStr">
        <is>
          <t>Deferred underwriting commissions</t>
        </is>
      </c>
      <c r="B14" s="6" t="n">
        <v>14490000</v>
      </c>
      <c r="C14" s="6" t="n">
        <v>14490000</v>
      </c>
      <c r="D14" s="6" t="n">
        <v>14490000</v>
      </c>
    </row>
    <row r="15">
      <c r="A15" s="4" t="inlineStr">
        <is>
          <t>Derivative liabilities</t>
        </is>
      </c>
      <c r="B15" s="6" t="n">
        <v>99115200</v>
      </c>
      <c r="C15" s="6" t="n">
        <v>66606600</v>
      </c>
      <c r="D15" s="6" t="n">
        <v>51265800</v>
      </c>
    </row>
    <row r="16">
      <c r="A16" s="4" t="inlineStr">
        <is>
          <t>Total Liabilities</t>
        </is>
      </c>
      <c r="B16" s="6" t="n">
        <v>117985199</v>
      </c>
      <c r="C16" s="6" t="n">
        <v>83977835</v>
      </c>
      <c r="D16" s="6" t="n">
        <v>67792470</v>
      </c>
    </row>
    <row r="17">
      <c r="A17" s="4" t="inlineStr">
        <is>
          <t>Commitments and Contingencies (Note 8)</t>
        </is>
      </c>
      <c r="B17" s="4" t="inlineStr">
        <is>
          <t xml:space="preserve"> </t>
        </is>
      </c>
    </row>
    <row r="18">
      <c r="A18" s="4" t="inlineStr">
        <is>
          <t>Class A ordinary shares, subject to possible redemption</t>
        </is>
      </c>
      <c r="B18" s="6" t="n">
        <v>414000000</v>
      </c>
      <c r="C18" s="6" t="n">
        <v>414000000</v>
      </c>
      <c r="D18" s="6" t="n">
        <v>414000000</v>
      </c>
    </row>
    <row r="19">
      <c r="A19" s="3" t="inlineStr">
        <is>
          <t>Shareholders' Deficit</t>
        </is>
      </c>
    </row>
    <row r="20">
      <c r="A20" s="4" t="inlineStr">
        <is>
          <t>Accumulated deficit</t>
        </is>
      </c>
      <c r="B20" s="6" t="n">
        <v>-117179574</v>
      </c>
      <c r="C20" s="6" t="n">
        <v>-82127098</v>
      </c>
      <c r="D20" s="6" t="n">
        <v>-65657210</v>
      </c>
    </row>
    <row r="21">
      <c r="A21" s="4" t="inlineStr">
        <is>
          <t>Total shareholders' deficit</t>
        </is>
      </c>
      <c r="B21" s="6" t="n">
        <v>-117178039</v>
      </c>
      <c r="C21" s="6" t="n">
        <v>-82125563</v>
      </c>
      <c r="D21" s="6" t="n">
        <v>-65655675</v>
      </c>
      <c r="E21" s="5" t="n">
        <v>2223</v>
      </c>
      <c r="F21" s="5" t="n">
        <v>0</v>
      </c>
    </row>
    <row r="22">
      <c r="A22" s="4" t="inlineStr">
        <is>
          <t>Total Liabilities and Shareholders' Deficit</t>
        </is>
      </c>
      <c r="B22" s="6" t="n">
        <v>414807160</v>
      </c>
      <c r="C22" s="6" t="n">
        <v>415852272</v>
      </c>
      <c r="D22" s="6" t="n">
        <v>416136795</v>
      </c>
    </row>
    <row r="23">
      <c r="A23" s="4" t="inlineStr">
        <is>
          <t>As Previously Reported</t>
        </is>
      </c>
    </row>
    <row r="24">
      <c r="A24" s="3" t="inlineStr">
        <is>
          <t>Current assets:</t>
        </is>
      </c>
    </row>
    <row r="25">
      <c r="A25" s="4" t="inlineStr">
        <is>
          <t>Cash and cash equivalents</t>
        </is>
      </c>
      <c r="B25" s="6" t="n">
        <v>455318</v>
      </c>
      <c r="C25" s="6" t="n">
        <v>1446391</v>
      </c>
      <c r="D25" s="6" t="n">
        <v>1643079</v>
      </c>
    </row>
    <row r="26">
      <c r="A26" s="4" t="inlineStr">
        <is>
          <t>Prepaid expenses</t>
        </is>
      </c>
      <c r="B26" s="6" t="n">
        <v>302315</v>
      </c>
      <c r="C26" s="6" t="n">
        <v>366791</v>
      </c>
      <c r="D26" s="6" t="n">
        <v>465063</v>
      </c>
    </row>
    <row r="27">
      <c r="A27" s="4" t="inlineStr">
        <is>
          <t>Total current assets</t>
        </is>
      </c>
      <c r="B27" s="6" t="n">
        <v>757633</v>
      </c>
      <c r="C27" s="6" t="n">
        <v>1813182</v>
      </c>
      <c r="D27" s="6" t="n">
        <v>2108142</v>
      </c>
    </row>
    <row r="28">
      <c r="A28" s="4" t="inlineStr">
        <is>
          <t>Investments held in Trust Account</t>
        </is>
      </c>
      <c r="B28" s="6" t="n">
        <v>414049527</v>
      </c>
      <c r="C28" s="6" t="n">
        <v>414039090</v>
      </c>
      <c r="D28" s="6" t="n">
        <v>414028653</v>
      </c>
    </row>
    <row r="29">
      <c r="A29" s="4" t="inlineStr">
        <is>
          <t>Total Assets</t>
        </is>
      </c>
      <c r="B29" s="6" t="n">
        <v>414807160</v>
      </c>
      <c r="C29" s="6" t="n">
        <v>415852272</v>
      </c>
      <c r="D29" s="6" t="n">
        <v>416136795</v>
      </c>
    </row>
    <row r="30">
      <c r="A30" s="3" t="inlineStr">
        <is>
          <t>Current liabilities:</t>
        </is>
      </c>
    </row>
    <row r="31">
      <c r="A31" s="4" t="inlineStr">
        <is>
          <t>Accrued expenses</t>
        </is>
      </c>
      <c r="B31" s="6" t="n">
        <v>2147682</v>
      </c>
      <c r="C31" s="6" t="n">
        <v>1141145</v>
      </c>
      <c r="D31" s="6" t="n">
        <v>217145</v>
      </c>
    </row>
    <row r="32">
      <c r="A32" s="4" t="inlineStr">
        <is>
          <t>Accounts payable</t>
        </is>
      </c>
      <c r="B32" s="6" t="n">
        <v>1260831</v>
      </c>
      <c r="C32" s="6" t="n">
        <v>775431</v>
      </c>
      <c r="D32" s="6" t="n">
        <v>872438</v>
      </c>
    </row>
    <row r="33">
      <c r="A33" s="4" t="inlineStr">
        <is>
          <t>Due to related party</t>
        </is>
      </c>
      <c r="B33" s="6" t="n">
        <v>24399</v>
      </c>
      <c r="C33" s="6" t="n">
        <v>17572</v>
      </c>
    </row>
    <row r="34">
      <c r="A34" s="4" t="inlineStr">
        <is>
          <t>Total current liabilities</t>
        </is>
      </c>
      <c r="B34" s="6" t="n">
        <v>3432912</v>
      </c>
      <c r="C34" s="6" t="n">
        <v>1934148</v>
      </c>
      <c r="D34" s="6" t="n">
        <v>1089583</v>
      </c>
    </row>
    <row r="35">
      <c r="A35" s="4" t="inlineStr">
        <is>
          <t>Deferred legal fees</t>
        </is>
      </c>
      <c r="B35" s="6" t="n">
        <v>947087</v>
      </c>
      <c r="C35" s="6" t="n">
        <v>947087</v>
      </c>
      <c r="D35" s="6" t="n">
        <v>947087</v>
      </c>
    </row>
    <row r="36">
      <c r="A36" s="4" t="inlineStr">
        <is>
          <t>Deferred underwriting commissions</t>
        </is>
      </c>
      <c r="B36" s="6" t="n">
        <v>14490000</v>
      </c>
      <c r="C36" s="6" t="n">
        <v>14490000</v>
      </c>
      <c r="D36" s="6" t="n">
        <v>14490000</v>
      </c>
    </row>
    <row r="37">
      <c r="A37" s="4" t="inlineStr">
        <is>
          <t>Derivative liabilities</t>
        </is>
      </c>
      <c r="B37" s="6" t="n">
        <v>99115200</v>
      </c>
      <c r="C37" s="6" t="n">
        <v>66606600</v>
      </c>
      <c r="D37" s="6" t="n">
        <v>51265800</v>
      </c>
    </row>
    <row r="38">
      <c r="A38" s="4" t="inlineStr">
        <is>
          <t>Total Liabilities</t>
        </is>
      </c>
      <c r="B38" s="6" t="n">
        <v>117985199</v>
      </c>
      <c r="C38" s="6" t="n">
        <v>83977835</v>
      </c>
      <c r="D38" s="6" t="n">
        <v>67792470</v>
      </c>
    </row>
    <row r="39">
      <c r="A39" s="4" t="inlineStr">
        <is>
          <t>Class A ordinary shares, subject to possible redemption</t>
        </is>
      </c>
      <c r="B39" s="6" t="n">
        <v>291821955</v>
      </c>
      <c r="C39" s="6" t="n">
        <v>326874430</v>
      </c>
      <c r="D39" s="6" t="n">
        <v>343344320</v>
      </c>
    </row>
    <row r="40">
      <c r="A40" s="3" t="inlineStr">
        <is>
          <t>Shareholders' Deficit</t>
        </is>
      </c>
    </row>
    <row r="41">
      <c r="A41" s="4" t="inlineStr">
        <is>
          <t>Additional paid-in capital</t>
        </is>
      </c>
      <c r="B41" s="6" t="n">
        <v>76269141</v>
      </c>
      <c r="C41" s="6" t="n">
        <v>41217017</v>
      </c>
      <c r="D41" s="6" t="n">
        <v>24747292</v>
      </c>
    </row>
    <row r="42">
      <c r="A42" s="4" t="inlineStr">
        <is>
          <t>Accumulated deficit</t>
        </is>
      </c>
      <c r="B42" s="6" t="n">
        <v>-71271892</v>
      </c>
      <c r="C42" s="6" t="n">
        <v>-36219416</v>
      </c>
      <c r="D42" s="6" t="n">
        <v>-19749528</v>
      </c>
    </row>
    <row r="43">
      <c r="A43" s="4" t="inlineStr">
        <is>
          <t>Total shareholders' deficit</t>
        </is>
      </c>
      <c r="B43" s="6" t="n">
        <v>5000006</v>
      </c>
      <c r="C43" s="6" t="n">
        <v>5000007</v>
      </c>
      <c r="D43" s="6" t="n">
        <v>5000005</v>
      </c>
      <c r="E43" s="5" t="n">
        <v>2223</v>
      </c>
    </row>
    <row r="44">
      <c r="A44" s="4" t="inlineStr">
        <is>
          <t>Total Liabilities and Shareholders' Deficit</t>
        </is>
      </c>
      <c r="B44" s="6" t="n">
        <v>414807160</v>
      </c>
      <c r="C44" s="6" t="n">
        <v>415852272</v>
      </c>
      <c r="D44" s="6" t="n">
        <v>416136795</v>
      </c>
    </row>
    <row r="45">
      <c r="A45" s="4" t="inlineStr">
        <is>
          <t>Restatement Impacts</t>
        </is>
      </c>
    </row>
    <row r="46">
      <c r="A46" s="3" t="inlineStr">
        <is>
          <t>Current liabilities:</t>
        </is>
      </c>
    </row>
    <row r="47">
      <c r="A47" s="4" t="inlineStr">
        <is>
          <t>Class A ordinary shares, subject to possible redemption</t>
        </is>
      </c>
      <c r="B47" s="6" t="n">
        <v>122178045</v>
      </c>
      <c r="C47" s="6" t="n">
        <v>87125570</v>
      </c>
      <c r="D47" s="6" t="n">
        <v>70655680</v>
      </c>
    </row>
    <row r="48">
      <c r="A48" s="3" t="inlineStr">
        <is>
          <t>Shareholders' Deficit</t>
        </is>
      </c>
    </row>
    <row r="49">
      <c r="A49" s="4" t="inlineStr">
        <is>
          <t>Additional paid-in capital</t>
        </is>
      </c>
      <c r="B49" s="6" t="n">
        <v>-76269141</v>
      </c>
      <c r="C49" s="6" t="n">
        <v>-41217017</v>
      </c>
      <c r="D49" s="6" t="n">
        <v>-24747292</v>
      </c>
    </row>
    <row r="50">
      <c r="A50" s="4" t="inlineStr">
        <is>
          <t>Accumulated deficit</t>
        </is>
      </c>
      <c r="B50" s="6" t="n">
        <v>-45907682</v>
      </c>
      <c r="C50" s="6" t="n">
        <v>-45907682</v>
      </c>
      <c r="D50" s="6" t="n">
        <v>-45907682</v>
      </c>
    </row>
    <row r="51">
      <c r="A51" s="4" t="inlineStr">
        <is>
          <t>Total shareholders' deficit</t>
        </is>
      </c>
      <c r="B51" s="6" t="n">
        <v>-122178045</v>
      </c>
      <c r="C51" s="6" t="n">
        <v>-87125570</v>
      </c>
      <c r="D51" s="6" t="n">
        <v>-70655680</v>
      </c>
    </row>
    <row r="52">
      <c r="A52" s="4" t="inlineStr">
        <is>
          <t>Class A common stock</t>
        </is>
      </c>
    </row>
    <row r="53">
      <c r="A53" s="3" t="inlineStr">
        <is>
          <t>Current liabilities:</t>
        </is>
      </c>
    </row>
    <row r="54">
      <c r="A54" s="4" t="inlineStr">
        <is>
          <t>Class A ordinary shares, subject to possible redemption</t>
        </is>
      </c>
      <c r="B54" s="6" t="n">
        <v>414000000</v>
      </c>
    </row>
    <row r="55">
      <c r="A55" s="4" t="inlineStr">
        <is>
          <t>Class A common stock | As Previously Reported</t>
        </is>
      </c>
    </row>
    <row r="56">
      <c r="A56" s="3" t="inlineStr">
        <is>
          <t>Shareholders' Deficit</t>
        </is>
      </c>
    </row>
    <row r="57">
      <c r="A57" s="4" t="inlineStr">
        <is>
          <t>Ordinary shares</t>
        </is>
      </c>
      <c r="B57" s="6" t="n">
        <v>1222</v>
      </c>
      <c r="C57" s="6" t="n">
        <v>871</v>
      </c>
      <c r="D57" s="6" t="n">
        <v>706</v>
      </c>
    </row>
    <row r="58">
      <c r="A58" s="4" t="inlineStr">
        <is>
          <t>Class A common stock | Restatement Impacts</t>
        </is>
      </c>
    </row>
    <row r="59">
      <c r="A59" s="3" t="inlineStr">
        <is>
          <t>Shareholders' Deficit</t>
        </is>
      </c>
    </row>
    <row r="60">
      <c r="A60" s="4" t="inlineStr">
        <is>
          <t>Ordinary shares</t>
        </is>
      </c>
      <c r="B60" s="6" t="n">
        <v>-1222</v>
      </c>
      <c r="C60" s="6" t="n">
        <v>-871</v>
      </c>
      <c r="D60" s="6" t="n">
        <v>-706</v>
      </c>
    </row>
    <row r="61">
      <c r="A61" s="4" t="inlineStr">
        <is>
          <t>Class B common stock</t>
        </is>
      </c>
    </row>
    <row r="62">
      <c r="A62" s="3" t="inlineStr">
        <is>
          <t>Shareholders' Deficit</t>
        </is>
      </c>
    </row>
    <row r="63">
      <c r="A63" s="4" t="inlineStr">
        <is>
          <t>Ordinary shares</t>
        </is>
      </c>
      <c r="B63" s="6" t="n">
        <v>1535</v>
      </c>
      <c r="C63" s="6" t="n">
        <v>1535</v>
      </c>
      <c r="D63" s="6" t="n">
        <v>1535</v>
      </c>
    </row>
    <row r="64">
      <c r="A64" s="4" t="inlineStr">
        <is>
          <t>Class B common stock | As Previously Reported</t>
        </is>
      </c>
    </row>
    <row r="65">
      <c r="A65" s="3" t="inlineStr">
        <is>
          <t>Shareholders' Deficit</t>
        </is>
      </c>
    </row>
    <row r="66">
      <c r="A66" s="4" t="inlineStr">
        <is>
          <t>Ordinary shares</t>
        </is>
      </c>
      <c r="B66" s="5" t="n">
        <v>1535</v>
      </c>
      <c r="C66" s="5" t="n">
        <v>1535</v>
      </c>
      <c r="D66" s="5" t="n">
        <v>1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QUARTERLY FINANCIAL DATA (UNAUDITED) - STATEMENTS OF OPERATIONS (Unaudited)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row>
    <row r="3">
      <c r="A3" s="3" t="inlineStr">
        <is>
          <t>Operating expenses</t>
        </is>
      </c>
    </row>
    <row r="4">
      <c r="A4" s="4" t="inlineStr">
        <is>
          <t>General and administrative expenses</t>
        </is>
      </c>
      <c r="B4" s="5" t="n">
        <v>1139525</v>
      </c>
      <c r="C4" s="5" t="n">
        <v>172519</v>
      </c>
      <c r="E4" s="5" t="n">
        <v>195296</v>
      </c>
      <c r="F4" s="5" t="n">
        <v>1334821</v>
      </c>
      <c r="G4" s="5" t="n">
        <v>3889134</v>
      </c>
    </row>
    <row r="5">
      <c r="A5" s="4" t="inlineStr">
        <is>
          <t>Loss from operations</t>
        </is>
      </c>
      <c r="B5" s="6" t="n">
        <v>-1139525</v>
      </c>
      <c r="C5" s="6" t="n">
        <v>-172519</v>
      </c>
      <c r="E5" s="6" t="n">
        <v>-195296</v>
      </c>
      <c r="F5" s="6" t="n">
        <v>-1334821</v>
      </c>
      <c r="G5" s="6" t="n">
        <v>-3889134</v>
      </c>
    </row>
    <row r="6">
      <c r="A6" s="4" t="inlineStr">
        <is>
          <t>Net gain from investments held in Trust Account</t>
        </is>
      </c>
      <c r="B6" s="6" t="n">
        <v>10437</v>
      </c>
      <c r="C6" s="6" t="n">
        <v>28653</v>
      </c>
      <c r="E6" s="6" t="n">
        <v>28653</v>
      </c>
      <c r="F6" s="6" t="n">
        <v>39090</v>
      </c>
      <c r="G6" s="6" t="n">
        <v>49527</v>
      </c>
    </row>
    <row r="7">
      <c r="A7" s="4" t="inlineStr">
        <is>
          <t>Loss from change in fair value of derivative liabilities</t>
        </is>
      </c>
      <c r="B7" s="6" t="n">
        <v>15340800</v>
      </c>
      <c r="C7" s="6" t="n">
        <v>18152800</v>
      </c>
      <c r="E7" s="6" t="n">
        <v>18152800</v>
      </c>
      <c r="F7" s="6" t="n">
        <v>33493600</v>
      </c>
      <c r="G7" s="6" t="n">
        <v>66002200</v>
      </c>
    </row>
    <row r="8">
      <c r="A8" s="4" t="inlineStr">
        <is>
          <t>Financing cost - derivative liabilities</t>
        </is>
      </c>
      <c r="C8" s="6" t="n">
        <v>1430085</v>
      </c>
      <c r="E8" s="6" t="n">
        <v>1430085</v>
      </c>
      <c r="F8" s="6" t="n">
        <v>1430085</v>
      </c>
      <c r="G8" s="6" t="n">
        <v>-1430085</v>
      </c>
    </row>
    <row r="9">
      <c r="A9" s="4" t="inlineStr">
        <is>
          <t>Net loss</t>
        </is>
      </c>
      <c r="B9" s="6" t="n">
        <v>-16469888</v>
      </c>
      <c r="C9" s="6" t="n">
        <v>-19726751</v>
      </c>
      <c r="D9" s="5" t="n">
        <v>-22777</v>
      </c>
      <c r="E9" s="5" t="n">
        <v>-19749528</v>
      </c>
      <c r="F9" s="5" t="n">
        <v>-36219416</v>
      </c>
      <c r="G9" s="6" t="n">
        <v>-71271892</v>
      </c>
    </row>
    <row r="10">
      <c r="A10" s="4" t="inlineStr">
        <is>
          <t>As Previously Reported</t>
        </is>
      </c>
    </row>
    <row r="11">
      <c r="A11" s="3" t="inlineStr">
        <is>
          <t>Operating expenses</t>
        </is>
      </c>
    </row>
    <row r="12">
      <c r="A12" s="4" t="inlineStr">
        <is>
          <t>Net loss</t>
        </is>
      </c>
      <c r="B12" s="5" t="n">
        <v>-16469888</v>
      </c>
      <c r="C12" s="5" t="n">
        <v>-19726751</v>
      </c>
      <c r="D12" s="5" t="n">
        <v>-22777</v>
      </c>
      <c r="G12" s="6" t="n">
        <v>-71271892</v>
      </c>
    </row>
    <row r="13">
      <c r="A13" s="4" t="inlineStr">
        <is>
          <t>Class A common stock</t>
        </is>
      </c>
    </row>
    <row r="14">
      <c r="A14" s="3" t="inlineStr">
        <is>
          <t>Operating expenses</t>
        </is>
      </c>
    </row>
    <row r="15">
      <c r="A15" s="4" t="inlineStr">
        <is>
          <t>Net loss</t>
        </is>
      </c>
      <c r="G15" s="5" t="n">
        <v>-48961671</v>
      </c>
    </row>
    <row r="16">
      <c r="A16" s="4" t="inlineStr">
        <is>
          <t>Basis and diluted weighted average ordinary shares outstanding</t>
        </is>
      </c>
      <c r="B16" s="6" t="n">
        <v>28800000</v>
      </c>
      <c r="C16" s="6" t="n">
        <v>29116484</v>
      </c>
      <c r="E16" s="6" t="n">
        <v>15961446</v>
      </c>
      <c r="F16" s="6" t="n">
        <v>25032558</v>
      </c>
      <c r="G16" s="6" t="n">
        <v>29334857</v>
      </c>
    </row>
    <row r="17">
      <c r="A17" s="4" t="inlineStr">
        <is>
          <t>Basic and diluted net loss per ordinary share</t>
        </is>
      </c>
      <c r="B17" s="8" t="n">
        <v>-0.38</v>
      </c>
      <c r="C17" s="8" t="n">
        <v>-0.45</v>
      </c>
      <c r="E17" s="8" t="n">
        <v>-0.73</v>
      </c>
      <c r="F17" s="8" t="n">
        <v>-0.96</v>
      </c>
      <c r="G17" s="8" t="n">
        <v>-1.67</v>
      </c>
    </row>
    <row r="18">
      <c r="A18" s="4" t="inlineStr">
        <is>
          <t>Class A common stock | As Previously Reported</t>
        </is>
      </c>
    </row>
    <row r="19">
      <c r="A19" s="3" t="inlineStr">
        <is>
          <t>Operating expenses</t>
        </is>
      </c>
    </row>
    <row r="20">
      <c r="A20" s="4" t="inlineStr">
        <is>
          <t>Basis and diluted weighted average ordinary shares outstanding</t>
        </is>
      </c>
      <c r="G20" s="6" t="n">
        <v>41000000</v>
      </c>
    </row>
    <row r="21">
      <c r="A21" s="4" t="inlineStr">
        <is>
          <t>Basic and diluted net loss per ordinary share</t>
        </is>
      </c>
      <c r="G21" s="5" t="n">
        <v>0</v>
      </c>
    </row>
    <row r="22">
      <c r="A22" s="4" t="inlineStr">
        <is>
          <t>Class A common stock | Restatement Impacts</t>
        </is>
      </c>
    </row>
    <row r="23">
      <c r="A23" s="3" t="inlineStr">
        <is>
          <t>Operating expenses</t>
        </is>
      </c>
    </row>
    <row r="24">
      <c r="A24" s="4" t="inlineStr">
        <is>
          <t>Basis and diluted weighted average ordinary shares outstanding</t>
        </is>
      </c>
      <c r="G24" s="6" t="n">
        <v>-11665143</v>
      </c>
    </row>
    <row r="25">
      <c r="A25" s="4" t="inlineStr">
        <is>
          <t>Basic and diluted net loss per ordinary share</t>
        </is>
      </c>
      <c r="G25" s="8" t="n">
        <v>-1.67</v>
      </c>
    </row>
    <row r="26">
      <c r="A26" s="4" t="inlineStr">
        <is>
          <t>Class B common stock</t>
        </is>
      </c>
    </row>
    <row r="27">
      <c r="A27" s="3" t="inlineStr">
        <is>
          <t>Operating expenses</t>
        </is>
      </c>
    </row>
    <row r="28">
      <c r="A28" s="4" t="inlineStr">
        <is>
          <t>Net loss</t>
        </is>
      </c>
      <c r="G28" s="5" t="n">
        <v>-22310221</v>
      </c>
    </row>
    <row r="29">
      <c r="A29" s="4" t="inlineStr">
        <is>
          <t>Basis and diluted weighted average ordinary shares outstanding</t>
        </is>
      </c>
      <c r="B29" s="6" t="n">
        <v>14770652</v>
      </c>
      <c r="C29" s="6" t="n">
        <v>14932967</v>
      </c>
      <c r="E29" s="6" t="n">
        <v>11168825</v>
      </c>
      <c r="F29" s="6" t="n">
        <v>12659787</v>
      </c>
      <c r="G29" s="6" t="n">
        <v>13366929</v>
      </c>
    </row>
    <row r="30">
      <c r="A30" s="4" t="inlineStr">
        <is>
          <t>Basic and diluted net loss per ordinary share</t>
        </is>
      </c>
      <c r="B30" s="8" t="n">
        <v>-0.38</v>
      </c>
      <c r="C30" s="8" t="n">
        <v>-0.45</v>
      </c>
      <c r="E30" s="8" t="n">
        <v>-0.73</v>
      </c>
      <c r="F30" s="8" t="n">
        <v>-0.96</v>
      </c>
      <c r="G30" s="8" t="n">
        <v>-1.67</v>
      </c>
    </row>
    <row r="31">
      <c r="A31" s="4" t="inlineStr">
        <is>
          <t>Class B common stock | As Previously Reported</t>
        </is>
      </c>
    </row>
    <row r="32">
      <c r="A32" s="3" t="inlineStr">
        <is>
          <t>Operating expenses</t>
        </is>
      </c>
    </row>
    <row r="33">
      <c r="A33" s="4" t="inlineStr">
        <is>
          <t>Basis and diluted weighted average ordinary shares outstanding</t>
        </is>
      </c>
      <c r="G33" s="6" t="n">
        <v>15350000</v>
      </c>
    </row>
    <row r="34">
      <c r="A34" s="4" t="inlineStr">
        <is>
          <t>Basic and diluted net loss per ordinary share</t>
        </is>
      </c>
      <c r="G34" s="8" t="n">
        <v>-4.65</v>
      </c>
    </row>
    <row r="35">
      <c r="A35" s="4" t="inlineStr">
        <is>
          <t>Class B common stock | Restatement Impacts</t>
        </is>
      </c>
    </row>
    <row r="36">
      <c r="A36" s="3" t="inlineStr">
        <is>
          <t>Operating expenses</t>
        </is>
      </c>
    </row>
    <row r="37">
      <c r="A37" s="4" t="inlineStr">
        <is>
          <t>Basis and diluted weighted average ordinary shares outstanding</t>
        </is>
      </c>
      <c r="G37" s="6" t="n">
        <v>-1983071</v>
      </c>
    </row>
    <row r="38">
      <c r="A38" s="4" t="inlineStr">
        <is>
          <t>Basic and diluted net loss per ordinary share</t>
        </is>
      </c>
      <c r="G38" s="8" t="n">
        <v>2.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 STATEMENTS OF CHANGES IN SHAREHOLDERS' EQUITY (Unaudited) (Details) - USD ($)</t>
        </is>
      </c>
      <c r="B1" s="2" t="inlineStr">
        <is>
          <t>Jan. 16, 2020</t>
        </is>
      </c>
      <c r="C1" s="2" t="inlineStr">
        <is>
          <t>Sep. 30, 2020</t>
        </is>
      </c>
      <c r="D1" s="2" t="inlineStr">
        <is>
          <t>Jun. 30, 2020</t>
        </is>
      </c>
      <c r="E1" s="2" t="inlineStr">
        <is>
          <t>Mar. 31, 2020</t>
        </is>
      </c>
      <c r="F1" s="2" t="inlineStr">
        <is>
          <t>Jun. 30, 2020</t>
        </is>
      </c>
      <c r="G1" s="2" t="inlineStr">
        <is>
          <t>Sep. 30, 2020</t>
        </is>
      </c>
      <c r="H1" s="2" t="inlineStr">
        <is>
          <t>Dec. 31, 2020</t>
        </is>
      </c>
    </row>
    <row r="2">
      <c r="A2" s="3" t="inlineStr">
        <is>
          <t>Changes in Stockholders' Equity</t>
        </is>
      </c>
    </row>
    <row r="3">
      <c r="A3" s="4" t="inlineStr">
        <is>
          <t>Beginning balance</t>
        </is>
      </c>
      <c r="C3" s="5" t="n">
        <v>-65655675</v>
      </c>
      <c r="D3" s="5" t="n">
        <v>2223</v>
      </c>
      <c r="E3" s="5" t="n">
        <v>0</v>
      </c>
      <c r="F3" s="5" t="n">
        <v>0</v>
      </c>
      <c r="G3" s="5" t="n">
        <v>0</v>
      </c>
      <c r="H3" s="5" t="n">
        <v>0</v>
      </c>
    </row>
    <row r="4">
      <c r="A4" s="4" t="inlineStr">
        <is>
          <t>Issuance of ordinary shares</t>
        </is>
      </c>
      <c r="E4" s="6" t="n">
        <v>25000</v>
      </c>
    </row>
    <row r="5">
      <c r="A5" s="4" t="inlineStr">
        <is>
          <t>Accretion on Class A ordinary shares subject to possible redemption</t>
        </is>
      </c>
      <c r="D5" s="6" t="n">
        <v>-45931147</v>
      </c>
      <c r="H5" s="6" t="n">
        <v>-45931147</v>
      </c>
    </row>
    <row r="6">
      <c r="A6" s="4" t="inlineStr">
        <is>
          <t>Net loss</t>
        </is>
      </c>
      <c r="C6" s="6" t="n">
        <v>-16469888</v>
      </c>
      <c r="D6" s="6" t="n">
        <v>-19726751</v>
      </c>
      <c r="E6" s="6" t="n">
        <v>-22777</v>
      </c>
      <c r="F6" s="6" t="n">
        <v>-19749528</v>
      </c>
      <c r="G6" s="6" t="n">
        <v>-36219416</v>
      </c>
      <c r="H6" s="6" t="n">
        <v>-71271892</v>
      </c>
    </row>
    <row r="7">
      <c r="A7" s="4" t="inlineStr">
        <is>
          <t>Ending balance</t>
        </is>
      </c>
      <c r="C7" s="6" t="n">
        <v>-82125563</v>
      </c>
      <c r="D7" s="6" t="n">
        <v>-65655675</v>
      </c>
      <c r="E7" s="6" t="n">
        <v>2223</v>
      </c>
      <c r="F7" s="6" t="n">
        <v>-65655675</v>
      </c>
      <c r="G7" s="6" t="n">
        <v>-82125563</v>
      </c>
      <c r="H7" s="6" t="n">
        <v>-117178039</v>
      </c>
    </row>
    <row r="8">
      <c r="A8" s="4" t="inlineStr">
        <is>
          <t>As Previously Reported</t>
        </is>
      </c>
    </row>
    <row r="9">
      <c r="A9" s="3" t="inlineStr">
        <is>
          <t>Changes in Stockholders' Equity</t>
        </is>
      </c>
    </row>
    <row r="10">
      <c r="A10" s="4" t="inlineStr">
        <is>
          <t>Beginning balance</t>
        </is>
      </c>
      <c r="C10" s="6" t="n">
        <v>5000005</v>
      </c>
      <c r="D10" s="6" t="n">
        <v>2223</v>
      </c>
    </row>
    <row r="11">
      <c r="A11" s="4" t="inlineStr">
        <is>
          <t>Sale of units in initial public offering, gross</t>
        </is>
      </c>
      <c r="D11" s="6" t="n">
        <v>414000000</v>
      </c>
      <c r="H11" s="6" t="n">
        <v>414000000</v>
      </c>
    </row>
    <row r="12">
      <c r="A12" s="4" t="inlineStr">
        <is>
          <t>Offering costs</t>
        </is>
      </c>
      <c r="D12" s="6" t="n">
        <v>-23098147</v>
      </c>
      <c r="H12" s="6" t="n">
        <v>-23098147</v>
      </c>
    </row>
    <row r="13">
      <c r="A13" s="4" t="inlineStr">
        <is>
          <t>Initial recognition of forward purchase agreement</t>
        </is>
      </c>
      <c r="D13" s="6" t="n">
        <v>351000</v>
      </c>
      <c r="H13" s="6" t="n">
        <v>351000</v>
      </c>
    </row>
    <row r="14">
      <c r="A14" s="4" t="inlineStr">
        <is>
          <t>Initial recognition of derivative liabilities</t>
        </is>
      </c>
      <c r="D14" s="6" t="n">
        <v>-23184000</v>
      </c>
      <c r="H14" s="6" t="n">
        <v>-23184000</v>
      </c>
    </row>
    <row r="15">
      <c r="A15" s="4" t="inlineStr">
        <is>
          <t>Shares subject to possible redemption</t>
        </is>
      </c>
      <c r="C15" s="6" t="n">
        <v>16469890</v>
      </c>
      <c r="D15" s="6" t="n">
        <v>-343344320</v>
      </c>
      <c r="H15" s="6" t="n">
        <v>-291821955</v>
      </c>
    </row>
    <row r="16">
      <c r="A16" s="4" t="inlineStr">
        <is>
          <t>Net loss</t>
        </is>
      </c>
      <c r="C16" s="6" t="n">
        <v>-16469888</v>
      </c>
      <c r="D16" s="6" t="n">
        <v>-19726751</v>
      </c>
      <c r="E16" s="6" t="n">
        <v>-22777</v>
      </c>
      <c r="H16" s="6" t="n">
        <v>-71271892</v>
      </c>
    </row>
    <row r="17">
      <c r="A17" s="4" t="inlineStr">
        <is>
          <t>Ending balance</t>
        </is>
      </c>
      <c r="C17" s="6" t="n">
        <v>5000007</v>
      </c>
      <c r="D17" s="6" t="n">
        <v>5000005</v>
      </c>
      <c r="E17" s="6" t="n">
        <v>2223</v>
      </c>
      <c r="F17" s="6" t="n">
        <v>5000005</v>
      </c>
      <c r="G17" s="6" t="n">
        <v>5000007</v>
      </c>
      <c r="H17" s="6" t="n">
        <v>5000006</v>
      </c>
    </row>
    <row r="18">
      <c r="A18" s="4" t="inlineStr">
        <is>
          <t>Restatement Impacts</t>
        </is>
      </c>
    </row>
    <row r="19">
      <c r="A19" s="3" t="inlineStr">
        <is>
          <t>Changes in Stockholders' Equity</t>
        </is>
      </c>
    </row>
    <row r="20">
      <c r="A20" s="4" t="inlineStr">
        <is>
          <t>Beginning balance</t>
        </is>
      </c>
      <c r="C20" s="6" t="n">
        <v>-70655680</v>
      </c>
    </row>
    <row r="21">
      <c r="A21" s="4" t="inlineStr">
        <is>
          <t>Sale of units in initial public offering, gross</t>
        </is>
      </c>
      <c r="D21" s="6" t="n">
        <v>-414000000</v>
      </c>
      <c r="H21" s="6" t="n">
        <v>-414000000</v>
      </c>
    </row>
    <row r="22">
      <c r="A22" s="4" t="inlineStr">
        <is>
          <t>Offering costs</t>
        </is>
      </c>
      <c r="D22" s="6" t="n">
        <v>23098147</v>
      </c>
      <c r="H22" s="6" t="n">
        <v>23098147</v>
      </c>
    </row>
    <row r="23">
      <c r="A23" s="4" t="inlineStr">
        <is>
          <t>Initial recognition of forward purchase agreement</t>
        </is>
      </c>
      <c r="D23" s="6" t="n">
        <v>-351000</v>
      </c>
      <c r="H23" s="6" t="n">
        <v>-351000</v>
      </c>
    </row>
    <row r="24">
      <c r="A24" s="4" t="inlineStr">
        <is>
          <t>Initial recognition of derivative liabilities</t>
        </is>
      </c>
      <c r="D24" s="6" t="n">
        <v>23184000</v>
      </c>
      <c r="H24" s="6" t="n">
        <v>23184000</v>
      </c>
    </row>
    <row r="25">
      <c r="A25" s="4" t="inlineStr">
        <is>
          <t>Shares subject to possible redemption</t>
        </is>
      </c>
      <c r="C25" s="6" t="n">
        <v>-16469890</v>
      </c>
      <c r="D25" s="6" t="n">
        <v>343344320</v>
      </c>
      <c r="H25" s="6" t="n">
        <v>291821955</v>
      </c>
    </row>
    <row r="26">
      <c r="A26" s="4" t="inlineStr">
        <is>
          <t>Accretion on Class A ordinary shares subject to possible redemption</t>
        </is>
      </c>
      <c r="D26" s="6" t="n">
        <v>-45931147</v>
      </c>
      <c r="H26" s="6" t="n">
        <v>-45931147</v>
      </c>
    </row>
    <row r="27">
      <c r="A27" s="4" t="inlineStr">
        <is>
          <t>Ending balance</t>
        </is>
      </c>
      <c r="C27" s="6" t="n">
        <v>-87125570</v>
      </c>
      <c r="D27" s="6" t="n">
        <v>-70655680</v>
      </c>
      <c r="F27" s="6" t="n">
        <v>-70655680</v>
      </c>
      <c r="G27" s="6" t="n">
        <v>-87125570</v>
      </c>
      <c r="H27" s="6" t="n">
        <v>-122178045</v>
      </c>
    </row>
    <row r="28">
      <c r="A28" s="4" t="inlineStr">
        <is>
          <t>Sponsor</t>
        </is>
      </c>
    </row>
    <row r="29">
      <c r="A29" s="3" t="inlineStr">
        <is>
          <t>Changes in Stockholders' Equity</t>
        </is>
      </c>
    </row>
    <row r="30">
      <c r="A30" s="4" t="inlineStr">
        <is>
          <t>Issuance of ordinary shares</t>
        </is>
      </c>
      <c r="E30" s="6" t="n">
        <v>25000</v>
      </c>
      <c r="H30" s="6" t="n">
        <v>25000</v>
      </c>
    </row>
    <row r="31">
      <c r="A31" s="4" t="inlineStr">
        <is>
          <t>Sponsor | As Previously Reported</t>
        </is>
      </c>
    </row>
    <row r="32">
      <c r="A32" s="3" t="inlineStr">
        <is>
          <t>Changes in Stockholders' Equity</t>
        </is>
      </c>
    </row>
    <row r="33">
      <c r="A33" s="4" t="inlineStr">
        <is>
          <t>Issuance of ordinary shares</t>
        </is>
      </c>
      <c r="E33" s="6" t="n">
        <v>25000</v>
      </c>
      <c r="H33" s="6" t="n">
        <v>25000</v>
      </c>
    </row>
    <row r="34">
      <c r="A34" s="4" t="inlineStr">
        <is>
          <t>Class A common stock</t>
        </is>
      </c>
    </row>
    <row r="35">
      <c r="A35" s="3" t="inlineStr">
        <is>
          <t>Changes in Stockholders' Equity</t>
        </is>
      </c>
    </row>
    <row r="36">
      <c r="A36" s="4" t="inlineStr">
        <is>
          <t>Net loss</t>
        </is>
      </c>
      <c r="H36" s="6" t="n">
        <v>-48961671</v>
      </c>
    </row>
    <row r="37">
      <c r="A37" s="4" t="inlineStr">
        <is>
          <t>Class B common stock</t>
        </is>
      </c>
    </row>
    <row r="38">
      <c r="A38" s="3" t="inlineStr">
        <is>
          <t>Changes in Stockholders' Equity</t>
        </is>
      </c>
    </row>
    <row r="39">
      <c r="A39" s="4" t="inlineStr">
        <is>
          <t>Net loss</t>
        </is>
      </c>
      <c r="H39" s="6" t="n">
        <v>-22310221</v>
      </c>
    </row>
    <row r="40">
      <c r="A40" s="4" t="inlineStr">
        <is>
          <t>Class B common stock | Sponsor</t>
        </is>
      </c>
    </row>
    <row r="41">
      <c r="A41" s="3" t="inlineStr">
        <is>
          <t>Changes in Stockholders' Equity</t>
        </is>
      </c>
    </row>
    <row r="42">
      <c r="A42" s="4" t="inlineStr">
        <is>
          <t>Issuance of ordinary shares</t>
        </is>
      </c>
      <c r="B42" s="5" t="n">
        <v>25000</v>
      </c>
    </row>
    <row r="43">
      <c r="A43" s="4" t="inlineStr">
        <is>
          <t>Issuance of ordinary shares (in shares)</t>
        </is>
      </c>
      <c r="B43" s="6" t="n">
        <v>2875000</v>
      </c>
    </row>
    <row r="44">
      <c r="A44" s="4" t="inlineStr">
        <is>
          <t>Common Stock | Class A common stock | As Previously Reported</t>
        </is>
      </c>
    </row>
    <row r="45">
      <c r="A45" s="3" t="inlineStr">
        <is>
          <t>Changes in Stockholders' Equity</t>
        </is>
      </c>
    </row>
    <row r="46">
      <c r="A46" s="4" t="inlineStr">
        <is>
          <t>Beginning balance</t>
        </is>
      </c>
      <c r="C46" s="5" t="n">
        <v>706</v>
      </c>
    </row>
    <row r="47">
      <c r="A47" s="4" t="inlineStr">
        <is>
          <t>Beginning balance (in shares)</t>
        </is>
      </c>
      <c r="C47" s="6" t="n">
        <v>7065568</v>
      </c>
    </row>
    <row r="48">
      <c r="A48" s="4" t="inlineStr">
        <is>
          <t>Sale of units in initial public offering, gross</t>
        </is>
      </c>
      <c r="D48" s="5" t="n">
        <v>4140</v>
      </c>
      <c r="H48" s="5" t="n">
        <v>4140</v>
      </c>
    </row>
    <row r="49">
      <c r="A49" s="4" t="inlineStr">
        <is>
          <t>Sale of units in initial public offering, gross (in shares)</t>
        </is>
      </c>
      <c r="D49" s="6" t="n">
        <v>41400000</v>
      </c>
      <c r="H49" s="6" t="n">
        <v>41400000</v>
      </c>
    </row>
    <row r="50">
      <c r="A50" s="4" t="inlineStr">
        <is>
          <t>Shares subject to possible redemption</t>
        </is>
      </c>
      <c r="C50" s="5" t="n">
        <v>165</v>
      </c>
      <c r="D50" s="5" t="n">
        <v>-3434</v>
      </c>
      <c r="H50" s="5" t="n">
        <v>-2918</v>
      </c>
    </row>
    <row r="51">
      <c r="A51" s="4" t="inlineStr">
        <is>
          <t>Shares subject to possible redemption (in shares)</t>
        </is>
      </c>
      <c r="C51" s="6" t="n">
        <v>1646989</v>
      </c>
      <c r="D51" s="6" t="n">
        <v>-34334432</v>
      </c>
      <c r="H51" s="6" t="n">
        <v>-29182196</v>
      </c>
    </row>
    <row r="52">
      <c r="A52" s="4" t="inlineStr">
        <is>
          <t>Ending balance</t>
        </is>
      </c>
      <c r="C52" s="5" t="n">
        <v>871</v>
      </c>
      <c r="D52" s="5" t="n">
        <v>706</v>
      </c>
      <c r="F52" s="5" t="n">
        <v>706</v>
      </c>
      <c r="G52" s="5" t="n">
        <v>871</v>
      </c>
      <c r="H52" s="5" t="n">
        <v>1222</v>
      </c>
    </row>
    <row r="53">
      <c r="A53" s="4" t="inlineStr">
        <is>
          <t>Ending balance (in shares)</t>
        </is>
      </c>
      <c r="C53" s="6" t="n">
        <v>8712557</v>
      </c>
      <c r="D53" s="6" t="n">
        <v>7065568</v>
      </c>
      <c r="F53" s="6" t="n">
        <v>7065568</v>
      </c>
      <c r="G53" s="6" t="n">
        <v>8712557</v>
      </c>
      <c r="H53" s="6" t="n">
        <v>12217804</v>
      </c>
    </row>
    <row r="54">
      <c r="A54" s="4" t="inlineStr">
        <is>
          <t>Common Stock | Class A common stock | Restatement Impacts</t>
        </is>
      </c>
    </row>
    <row r="55">
      <c r="A55" s="3" t="inlineStr">
        <is>
          <t>Changes in Stockholders' Equity</t>
        </is>
      </c>
    </row>
    <row r="56">
      <c r="A56" s="4" t="inlineStr">
        <is>
          <t>Beginning balance</t>
        </is>
      </c>
      <c r="C56" s="5" t="n">
        <v>-706</v>
      </c>
    </row>
    <row r="57">
      <c r="A57" s="4" t="inlineStr">
        <is>
          <t>Beginning balance (in shares)</t>
        </is>
      </c>
      <c r="C57" s="6" t="n">
        <v>-7065568</v>
      </c>
    </row>
    <row r="58">
      <c r="A58" s="4" t="inlineStr">
        <is>
          <t>Sale of units in initial public offering, gross</t>
        </is>
      </c>
      <c r="D58" s="5" t="n">
        <v>-4140</v>
      </c>
      <c r="H58" s="5" t="n">
        <v>-4140</v>
      </c>
    </row>
    <row r="59">
      <c r="A59" s="4" t="inlineStr">
        <is>
          <t>Sale of units in initial public offering, gross (in shares)</t>
        </is>
      </c>
      <c r="D59" s="6" t="n">
        <v>-41400000</v>
      </c>
      <c r="H59" s="6" t="n">
        <v>-41400000</v>
      </c>
    </row>
    <row r="60">
      <c r="A60" s="4" t="inlineStr">
        <is>
          <t>Shares subject to possible redemption</t>
        </is>
      </c>
      <c r="C60" s="5" t="n">
        <v>-165</v>
      </c>
      <c r="D60" s="5" t="n">
        <v>3434</v>
      </c>
      <c r="H60" s="5" t="n">
        <v>2918</v>
      </c>
    </row>
    <row r="61">
      <c r="A61" s="4" t="inlineStr">
        <is>
          <t>Shares subject to possible redemption (in shares)</t>
        </is>
      </c>
      <c r="C61" s="6" t="n">
        <v>-1646989</v>
      </c>
      <c r="D61" s="6" t="n">
        <v>34334432</v>
      </c>
      <c r="H61" s="6" t="n">
        <v>29182196</v>
      </c>
    </row>
    <row r="62">
      <c r="A62" s="4" t="inlineStr">
        <is>
          <t>Ending balance</t>
        </is>
      </c>
      <c r="C62" s="5" t="n">
        <v>-871</v>
      </c>
      <c r="D62" s="5" t="n">
        <v>-706</v>
      </c>
      <c r="F62" s="5" t="n">
        <v>-706</v>
      </c>
      <c r="G62" s="5" t="n">
        <v>-871</v>
      </c>
      <c r="H62" s="5" t="n">
        <v>-1222</v>
      </c>
    </row>
    <row r="63">
      <c r="A63" s="4" t="inlineStr">
        <is>
          <t>Ending balance (in shares)</t>
        </is>
      </c>
      <c r="C63" s="6" t="n">
        <v>-8712557</v>
      </c>
      <c r="D63" s="6" t="n">
        <v>-7065568</v>
      </c>
      <c r="F63" s="6" t="n">
        <v>-7065568</v>
      </c>
      <c r="G63" s="6" t="n">
        <v>-8712557</v>
      </c>
      <c r="H63" s="6" t="n">
        <v>-12217804</v>
      </c>
    </row>
    <row r="64">
      <c r="A64" s="4" t="inlineStr">
        <is>
          <t>Common Stock | Class B common stock</t>
        </is>
      </c>
    </row>
    <row r="65">
      <c r="A65" s="3" t="inlineStr">
        <is>
          <t>Changes in Stockholders' Equity</t>
        </is>
      </c>
    </row>
    <row r="66">
      <c r="A66" s="4" t="inlineStr">
        <is>
          <t>Beginning balance</t>
        </is>
      </c>
      <c r="C66" s="5" t="n">
        <v>1535</v>
      </c>
      <c r="D66" s="5" t="n">
        <v>1535</v>
      </c>
    </row>
    <row r="67">
      <c r="A67" s="4" t="inlineStr">
        <is>
          <t>Beginning balance (in shares)</t>
        </is>
      </c>
      <c r="C67" s="6" t="n">
        <v>15350000</v>
      </c>
      <c r="D67" s="6" t="n">
        <v>15350000</v>
      </c>
    </row>
    <row r="68">
      <c r="A68" s="4" t="inlineStr">
        <is>
          <t>Issuance of ordinary shares</t>
        </is>
      </c>
      <c r="E68" s="5" t="n">
        <v>1535</v>
      </c>
    </row>
    <row r="69">
      <c r="A69" s="4" t="inlineStr">
        <is>
          <t>Issuance of ordinary shares (in shares)</t>
        </is>
      </c>
      <c r="E69" s="6" t="n">
        <v>15350000</v>
      </c>
    </row>
    <row r="70">
      <c r="A70" s="4" t="inlineStr">
        <is>
          <t>Ending balance</t>
        </is>
      </c>
      <c r="C70" s="5" t="n">
        <v>1535</v>
      </c>
      <c r="D70" s="5" t="n">
        <v>1535</v>
      </c>
      <c r="E70" s="5" t="n">
        <v>1535</v>
      </c>
      <c r="F70" s="5" t="n">
        <v>1535</v>
      </c>
      <c r="G70" s="5" t="n">
        <v>1535</v>
      </c>
      <c r="H70" s="5" t="n">
        <v>1535</v>
      </c>
    </row>
    <row r="71">
      <c r="A71" s="4" t="inlineStr">
        <is>
          <t>Ending balance (in shares)</t>
        </is>
      </c>
      <c r="C71" s="6" t="n">
        <v>15350000</v>
      </c>
      <c r="D71" s="6" t="n">
        <v>15350000</v>
      </c>
      <c r="E71" s="6" t="n">
        <v>15350000</v>
      </c>
      <c r="F71" s="6" t="n">
        <v>15350000</v>
      </c>
      <c r="G71" s="6" t="n">
        <v>15350000</v>
      </c>
      <c r="H71" s="6" t="n">
        <v>15350000</v>
      </c>
    </row>
    <row r="72">
      <c r="A72" s="4" t="inlineStr">
        <is>
          <t>Common Stock | Class B common stock | As Previously Reported</t>
        </is>
      </c>
    </row>
    <row r="73">
      <c r="A73" s="3" t="inlineStr">
        <is>
          <t>Changes in Stockholders' Equity</t>
        </is>
      </c>
    </row>
    <row r="74">
      <c r="A74" s="4" t="inlineStr">
        <is>
          <t>Beginning balance</t>
        </is>
      </c>
      <c r="C74" s="5" t="n">
        <v>1535</v>
      </c>
      <c r="D74" s="5" t="n">
        <v>1535</v>
      </c>
    </row>
    <row r="75">
      <c r="A75" s="4" t="inlineStr">
        <is>
          <t>Beginning balance (in shares)</t>
        </is>
      </c>
      <c r="C75" s="6" t="n">
        <v>15350000</v>
      </c>
      <c r="D75" s="6" t="n">
        <v>15350000</v>
      </c>
    </row>
    <row r="76">
      <c r="A76" s="4" t="inlineStr">
        <is>
          <t>Ending balance</t>
        </is>
      </c>
      <c r="C76" s="5" t="n">
        <v>1535</v>
      </c>
      <c r="D76" s="5" t="n">
        <v>1535</v>
      </c>
      <c r="E76" s="5" t="n">
        <v>1535</v>
      </c>
      <c r="F76" s="5" t="n">
        <v>1535</v>
      </c>
      <c r="G76" s="5" t="n">
        <v>1535</v>
      </c>
      <c r="H76" s="5" t="n">
        <v>1535</v>
      </c>
    </row>
    <row r="77">
      <c r="A77" s="4" t="inlineStr">
        <is>
          <t>Ending balance (in shares)</t>
        </is>
      </c>
      <c r="C77" s="6" t="n">
        <v>15350000</v>
      </c>
      <c r="D77" s="6" t="n">
        <v>15350000</v>
      </c>
      <c r="E77" s="6" t="n">
        <v>15350000</v>
      </c>
      <c r="F77" s="6" t="n">
        <v>15350000</v>
      </c>
      <c r="G77" s="6" t="n">
        <v>15350000</v>
      </c>
      <c r="H77" s="6" t="n">
        <v>15350000</v>
      </c>
    </row>
    <row r="78">
      <c r="A78" s="4" t="inlineStr">
        <is>
          <t>Common Stock | Class B common stock | Sponsor</t>
        </is>
      </c>
    </row>
    <row r="79">
      <c r="A79" s="3" t="inlineStr">
        <is>
          <t>Changes in Stockholders' Equity</t>
        </is>
      </c>
    </row>
    <row r="80">
      <c r="A80" s="4" t="inlineStr">
        <is>
          <t>Issuance of ordinary shares</t>
        </is>
      </c>
      <c r="E80" s="5" t="n">
        <v>1535</v>
      </c>
      <c r="H80" s="5" t="n">
        <v>1535</v>
      </c>
    </row>
    <row r="81">
      <c r="A81" s="4" t="inlineStr">
        <is>
          <t>Issuance of ordinary shares (in shares)</t>
        </is>
      </c>
      <c r="E81" s="6" t="n">
        <v>15350000</v>
      </c>
      <c r="H81" s="6" t="n">
        <v>15350000</v>
      </c>
    </row>
    <row r="82">
      <c r="A82" s="4" t="inlineStr">
        <is>
          <t>Common Stock | Class B common stock | Sponsor | As Previously Reported</t>
        </is>
      </c>
    </row>
    <row r="83">
      <c r="A83" s="3" t="inlineStr">
        <is>
          <t>Changes in Stockholders' Equity</t>
        </is>
      </c>
    </row>
    <row r="84">
      <c r="A84" s="4" t="inlineStr">
        <is>
          <t>Issuance of ordinary shares</t>
        </is>
      </c>
      <c r="E84" s="5" t="n">
        <v>1535</v>
      </c>
      <c r="H84" s="5" t="n">
        <v>1535</v>
      </c>
    </row>
    <row r="85">
      <c r="A85" s="4" t="inlineStr">
        <is>
          <t>Issuance of ordinary shares (in shares)</t>
        </is>
      </c>
      <c r="E85" s="6" t="n">
        <v>15350000</v>
      </c>
      <c r="H85" s="6" t="n">
        <v>15350000</v>
      </c>
    </row>
    <row r="86">
      <c r="A86" s="4" t="inlineStr">
        <is>
          <t>Additional Paid-In Capital</t>
        </is>
      </c>
    </row>
    <row r="87">
      <c r="A87" s="3" t="inlineStr">
        <is>
          <t>Changes in Stockholders' Equity</t>
        </is>
      </c>
    </row>
    <row r="88">
      <c r="A88" s="4" t="inlineStr">
        <is>
          <t>Beginning balance</t>
        </is>
      </c>
      <c r="D88" s="5" t="n">
        <v>23465</v>
      </c>
      <c r="E88" s="5" t="n">
        <v>0</v>
      </c>
      <c r="F88" s="5" t="n">
        <v>0</v>
      </c>
      <c r="G88" s="5" t="n">
        <v>0</v>
      </c>
      <c r="H88" s="5" t="n">
        <v>0</v>
      </c>
    </row>
    <row r="89">
      <c r="A89" s="4" t="inlineStr">
        <is>
          <t>Issuance of ordinary shares</t>
        </is>
      </c>
      <c r="E89" s="6" t="n">
        <v>23465</v>
      </c>
    </row>
    <row r="90">
      <c r="A90" s="4" t="inlineStr">
        <is>
          <t>Accretion on Class A ordinary shares subject to possible redemption</t>
        </is>
      </c>
      <c r="D90" s="6" t="n">
        <v>-23465</v>
      </c>
      <c r="H90" s="6" t="n">
        <v>-23465</v>
      </c>
    </row>
    <row r="91">
      <c r="A91" s="4" t="inlineStr">
        <is>
          <t>Ending balance</t>
        </is>
      </c>
      <c r="E91" s="6" t="n">
        <v>23465</v>
      </c>
      <c r="H91" s="6" t="n">
        <v>0</v>
      </c>
    </row>
    <row r="92">
      <c r="A92" s="4" t="inlineStr">
        <is>
          <t>Additional Paid-In Capital | As Previously Reported</t>
        </is>
      </c>
    </row>
    <row r="93">
      <c r="A93" s="3" t="inlineStr">
        <is>
          <t>Changes in Stockholders' Equity</t>
        </is>
      </c>
    </row>
    <row r="94">
      <c r="A94" s="4" t="inlineStr">
        <is>
          <t>Beginning balance</t>
        </is>
      </c>
      <c r="C94" s="5" t="n">
        <v>24747292</v>
      </c>
      <c r="D94" s="6" t="n">
        <v>23465</v>
      </c>
    </row>
    <row r="95">
      <c r="A95" s="4" t="inlineStr">
        <is>
          <t>Sale of units in initial public offering, gross</t>
        </is>
      </c>
      <c r="D95" s="6" t="n">
        <v>413995860</v>
      </c>
      <c r="H95" s="6" t="n">
        <v>413995860</v>
      </c>
    </row>
    <row r="96">
      <c r="A96" s="4" t="inlineStr">
        <is>
          <t>Offering costs</t>
        </is>
      </c>
      <c r="D96" s="6" t="n">
        <v>-23098147</v>
      </c>
      <c r="H96" s="6" t="n">
        <v>-23098147</v>
      </c>
    </row>
    <row r="97">
      <c r="A97" s="4" t="inlineStr">
        <is>
          <t>Initial recognition of forward purchase agreement</t>
        </is>
      </c>
      <c r="D97" s="6" t="n">
        <v>351000</v>
      </c>
      <c r="H97" s="6" t="n">
        <v>351000</v>
      </c>
    </row>
    <row r="98">
      <c r="A98" s="4" t="inlineStr">
        <is>
          <t>Initial recognition of derivative liabilities</t>
        </is>
      </c>
      <c r="D98" s="6" t="n">
        <v>-23184000</v>
      </c>
      <c r="H98" s="6" t="n">
        <v>-23184000</v>
      </c>
    </row>
    <row r="99">
      <c r="A99" s="4" t="inlineStr">
        <is>
          <t>Shares subject to possible redemption</t>
        </is>
      </c>
      <c r="C99" s="6" t="n">
        <v>16469725</v>
      </c>
      <c r="D99" s="6" t="n">
        <v>-343340886</v>
      </c>
      <c r="H99" s="6" t="n">
        <v>-291819037</v>
      </c>
    </row>
    <row r="100">
      <c r="A100" s="4" t="inlineStr">
        <is>
          <t>Ending balance</t>
        </is>
      </c>
      <c r="C100" s="6" t="n">
        <v>41217017</v>
      </c>
      <c r="D100" s="6" t="n">
        <v>24747292</v>
      </c>
      <c r="E100" s="6" t="n">
        <v>23465</v>
      </c>
      <c r="F100" s="6" t="n">
        <v>24747292</v>
      </c>
      <c r="G100" s="6" t="n">
        <v>41217017</v>
      </c>
      <c r="H100" s="6" t="n">
        <v>76269141</v>
      </c>
    </row>
    <row r="101">
      <c r="A101" s="4" t="inlineStr">
        <is>
          <t>Additional Paid-In Capital | Restatement Impacts</t>
        </is>
      </c>
    </row>
    <row r="102">
      <c r="A102" s="3" t="inlineStr">
        <is>
          <t>Changes in Stockholders' Equity</t>
        </is>
      </c>
    </row>
    <row r="103">
      <c r="A103" s="4" t="inlineStr">
        <is>
          <t>Beginning balance</t>
        </is>
      </c>
      <c r="C103" s="6" t="n">
        <v>-24747292</v>
      </c>
    </row>
    <row r="104">
      <c r="A104" s="4" t="inlineStr">
        <is>
          <t>Sale of units in initial public offering, gross</t>
        </is>
      </c>
      <c r="D104" s="6" t="n">
        <v>-413995860</v>
      </c>
      <c r="H104" s="6" t="n">
        <v>-413995860</v>
      </c>
    </row>
    <row r="105">
      <c r="A105" s="4" t="inlineStr">
        <is>
          <t>Offering costs</t>
        </is>
      </c>
      <c r="D105" s="6" t="n">
        <v>23098147</v>
      </c>
      <c r="H105" s="6" t="n">
        <v>23098147</v>
      </c>
    </row>
    <row r="106">
      <c r="A106" s="4" t="inlineStr">
        <is>
          <t>Initial recognition of forward purchase agreement</t>
        </is>
      </c>
      <c r="D106" s="6" t="n">
        <v>-351000</v>
      </c>
      <c r="H106" s="6" t="n">
        <v>-351000</v>
      </c>
    </row>
    <row r="107">
      <c r="A107" s="4" t="inlineStr">
        <is>
          <t>Initial recognition of derivative liabilities</t>
        </is>
      </c>
      <c r="D107" s="6" t="n">
        <v>23184000</v>
      </c>
      <c r="H107" s="6" t="n">
        <v>23184000</v>
      </c>
    </row>
    <row r="108">
      <c r="A108" s="4" t="inlineStr">
        <is>
          <t>Shares subject to possible redemption</t>
        </is>
      </c>
      <c r="C108" s="6" t="n">
        <v>-16469725</v>
      </c>
      <c r="D108" s="6" t="n">
        <v>343340886</v>
      </c>
      <c r="H108" s="6" t="n">
        <v>291819037</v>
      </c>
    </row>
    <row r="109">
      <c r="A109" s="4" t="inlineStr">
        <is>
          <t>Accretion on Class A ordinary shares subject to possible redemption</t>
        </is>
      </c>
      <c r="D109" s="6" t="n">
        <v>-23465</v>
      </c>
      <c r="H109" s="6" t="n">
        <v>-23465</v>
      </c>
    </row>
    <row r="110">
      <c r="A110" s="4" t="inlineStr">
        <is>
          <t>Ending balance</t>
        </is>
      </c>
      <c r="C110" s="6" t="n">
        <v>-41217017</v>
      </c>
      <c r="D110" s="6" t="n">
        <v>-24747292</v>
      </c>
      <c r="F110" s="6" t="n">
        <v>-24747292</v>
      </c>
      <c r="G110" s="6" t="n">
        <v>-41217017</v>
      </c>
      <c r="H110" s="6" t="n">
        <v>-76269141</v>
      </c>
    </row>
    <row r="111">
      <c r="A111" s="4" t="inlineStr">
        <is>
          <t>Additional Paid-In Capital | Sponsor</t>
        </is>
      </c>
    </row>
    <row r="112">
      <c r="A112" s="3" t="inlineStr">
        <is>
          <t>Changes in Stockholders' Equity</t>
        </is>
      </c>
    </row>
    <row r="113">
      <c r="A113" s="4" t="inlineStr">
        <is>
          <t>Issuance of ordinary shares</t>
        </is>
      </c>
      <c r="E113" s="6" t="n">
        <v>23465</v>
      </c>
      <c r="H113" s="6" t="n">
        <v>23465</v>
      </c>
    </row>
    <row r="114">
      <c r="A114" s="4" t="inlineStr">
        <is>
          <t>Additional Paid-In Capital | Sponsor | As Previously Reported</t>
        </is>
      </c>
    </row>
    <row r="115">
      <c r="A115" s="3" t="inlineStr">
        <is>
          <t>Changes in Stockholders' Equity</t>
        </is>
      </c>
    </row>
    <row r="116">
      <c r="A116" s="4" t="inlineStr">
        <is>
          <t>Issuance of ordinary shares</t>
        </is>
      </c>
      <c r="E116" s="6" t="n">
        <v>23465</v>
      </c>
      <c r="H116" s="6" t="n">
        <v>23465</v>
      </c>
    </row>
    <row r="117">
      <c r="A117" s="4" t="inlineStr">
        <is>
          <t>Accumulated Deficit</t>
        </is>
      </c>
    </row>
    <row r="118">
      <c r="A118" s="3" t="inlineStr">
        <is>
          <t>Changes in Stockholders' Equity</t>
        </is>
      </c>
    </row>
    <row r="119">
      <c r="A119" s="4" t="inlineStr">
        <is>
          <t>Beginning balance</t>
        </is>
      </c>
      <c r="C119" s="6" t="n">
        <v>-65657210</v>
      </c>
      <c r="D119" s="6" t="n">
        <v>-22777</v>
      </c>
      <c r="E119" s="6" t="n">
        <v>0</v>
      </c>
      <c r="F119" s="6" t="n">
        <v>0</v>
      </c>
      <c r="G119" s="6" t="n">
        <v>0</v>
      </c>
      <c r="H119" s="6" t="n">
        <v>0</v>
      </c>
    </row>
    <row r="120">
      <c r="A120" s="4" t="inlineStr">
        <is>
          <t>Accretion on Class A ordinary shares subject to possible redemption</t>
        </is>
      </c>
      <c r="D120" s="6" t="n">
        <v>-45907682</v>
      </c>
      <c r="H120" s="6" t="n">
        <v>-45907682</v>
      </c>
    </row>
    <row r="121">
      <c r="A121" s="4" t="inlineStr">
        <is>
          <t>Net loss</t>
        </is>
      </c>
      <c r="C121" s="6" t="n">
        <v>-16469888</v>
      </c>
      <c r="D121" s="6" t="n">
        <v>-19726751</v>
      </c>
      <c r="E121" s="6" t="n">
        <v>-22777</v>
      </c>
      <c r="H121" s="6" t="n">
        <v>-71271892</v>
      </c>
    </row>
    <row r="122">
      <c r="A122" s="4" t="inlineStr">
        <is>
          <t>Ending balance</t>
        </is>
      </c>
      <c r="C122" s="6" t="n">
        <v>-82127098</v>
      </c>
      <c r="D122" s="6" t="n">
        <v>-65657210</v>
      </c>
      <c r="E122" s="6" t="n">
        <v>-22777</v>
      </c>
      <c r="F122" s="6" t="n">
        <v>-65657210</v>
      </c>
      <c r="G122" s="6" t="n">
        <v>-82127098</v>
      </c>
      <c r="H122" s="6" t="n">
        <v>-117179574</v>
      </c>
    </row>
    <row r="123">
      <c r="A123" s="4" t="inlineStr">
        <is>
          <t>Accumulated Deficit | As Previously Reported</t>
        </is>
      </c>
    </row>
    <row r="124">
      <c r="A124" s="3" t="inlineStr">
        <is>
          <t>Changes in Stockholders' Equity</t>
        </is>
      </c>
    </row>
    <row r="125">
      <c r="A125" s="4" t="inlineStr">
        <is>
          <t>Beginning balance</t>
        </is>
      </c>
      <c r="C125" s="6" t="n">
        <v>-19749528</v>
      </c>
      <c r="D125" s="6" t="n">
        <v>-22777</v>
      </c>
    </row>
    <row r="126">
      <c r="A126" s="4" t="inlineStr">
        <is>
          <t>Net loss</t>
        </is>
      </c>
      <c r="C126" s="6" t="n">
        <v>-16469888</v>
      </c>
      <c r="D126" s="6" t="n">
        <v>-19726751</v>
      </c>
      <c r="E126" s="6" t="n">
        <v>-22777</v>
      </c>
      <c r="H126" s="6" t="n">
        <v>-71271892</v>
      </c>
    </row>
    <row r="127">
      <c r="A127" s="4" t="inlineStr">
        <is>
          <t>Ending balance</t>
        </is>
      </c>
      <c r="C127" s="6" t="n">
        <v>-36219416</v>
      </c>
      <c r="D127" s="6" t="n">
        <v>-19749528</v>
      </c>
      <c r="E127" s="5" t="n">
        <v>-22777</v>
      </c>
      <c r="F127" s="6" t="n">
        <v>-19749528</v>
      </c>
      <c r="G127" s="6" t="n">
        <v>-36219416</v>
      </c>
      <c r="H127" s="6" t="n">
        <v>-71271892</v>
      </c>
    </row>
    <row r="128">
      <c r="A128" s="4" t="inlineStr">
        <is>
          <t>Accumulated Deficit | Restatement Impacts</t>
        </is>
      </c>
    </row>
    <row r="129">
      <c r="A129" s="3" t="inlineStr">
        <is>
          <t>Changes in Stockholders' Equity</t>
        </is>
      </c>
    </row>
    <row r="130">
      <c r="A130" s="4" t="inlineStr">
        <is>
          <t>Beginning balance</t>
        </is>
      </c>
      <c r="C130" s="6" t="n">
        <v>-45907682</v>
      </c>
    </row>
    <row r="131">
      <c r="A131" s="4" t="inlineStr">
        <is>
          <t>Accretion on Class A ordinary shares subject to possible redemption</t>
        </is>
      </c>
      <c r="D131" s="6" t="n">
        <v>-45907682</v>
      </c>
      <c r="H131" s="6" t="n">
        <v>-45907682</v>
      </c>
    </row>
    <row r="132">
      <c r="A132" s="4" t="inlineStr">
        <is>
          <t>Ending balance</t>
        </is>
      </c>
      <c r="C132" s="5" t="n">
        <v>-45907682</v>
      </c>
      <c r="D132" s="5" t="n">
        <v>-45907682</v>
      </c>
      <c r="F132" s="5" t="n">
        <v>-45907682</v>
      </c>
      <c r="G132" s="5" t="n">
        <v>-45907682</v>
      </c>
      <c r="H132" s="5" t="n">
        <v>-45907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QUARTERLY FINANCIAL DATA (UNAUDITED) - STATEMENT OF CASH FLOWS (Unaudited) (Details) - USD ($)</t>
        </is>
      </c>
      <c r="B1" s="2" t="inlineStr">
        <is>
          <t>18 Months Ended</t>
        </is>
      </c>
      <c r="C1" s="2" t="inlineStr">
        <is>
          <t>21 Months Ended</t>
        </is>
      </c>
      <c r="D1" s="2" t="inlineStr">
        <is>
          <t>24 Months Ended</t>
        </is>
      </c>
    </row>
    <row r="2">
      <c r="B2" s="2" t="inlineStr">
        <is>
          <t>Jun. 30, 2021</t>
        </is>
      </c>
      <c r="C2" s="2" t="inlineStr">
        <is>
          <t>Sep. 30, 2021</t>
        </is>
      </c>
      <c r="D2" s="2" t="inlineStr">
        <is>
          <t>Dec. 31, 2021</t>
        </is>
      </c>
    </row>
    <row r="3">
      <c r="A3" s="4" t="inlineStr">
        <is>
          <t>Initial value of ordinary shares subject to possible redemption</t>
        </is>
      </c>
      <c r="B3" s="5" t="n">
        <v>394610120</v>
      </c>
      <c r="C3" s="5" t="n">
        <v>394712480</v>
      </c>
      <c r="D3" s="5" t="n">
        <v>352141880</v>
      </c>
    </row>
    <row r="4">
      <c r="A4" s="4" t="inlineStr">
        <is>
          <t>Change in value of ordinary shares subject to possible redemption</t>
        </is>
      </c>
      <c r="C4" s="5" t="n">
        <v>-1231450</v>
      </c>
      <c r="D4" s="5" t="n">
        <v>-603199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BSEQUENT EVENTS - Additional Information (Details)</t>
        </is>
      </c>
      <c r="B1" s="2" t="inlineStr">
        <is>
          <t>Feb. 04, 2021shares</t>
        </is>
      </c>
    </row>
    <row r="2">
      <c r="A2" s="4" t="inlineStr">
        <is>
          <t>Subsequent Event | Class A common stock</t>
        </is>
      </c>
    </row>
    <row r="3">
      <c r="A3" s="3" t="inlineStr">
        <is>
          <t>Subsequent Event [Line Items]</t>
        </is>
      </c>
    </row>
    <row r="4">
      <c r="A4" s="4" t="inlineStr">
        <is>
          <t>Number of shares redeemed</t>
        </is>
      </c>
      <c r="B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6" customWidth="1" min="7" max="7"/>
  </cols>
  <sheetData>
    <row r="1">
      <c r="A1" s="1" t="inlineStr">
        <is>
          <t>STATEMENT OF CASH FLOWS - USD ($)</t>
        </is>
      </c>
      <c r="B1" s="2" t="inlineStr">
        <is>
          <t>6 Months Ended</t>
        </is>
      </c>
      <c r="C1" s="2" t="inlineStr">
        <is>
          <t>9 Months Ended</t>
        </is>
      </c>
      <c r="D1" s="2" t="inlineStr">
        <is>
          <t>12 Months Ended</t>
        </is>
      </c>
      <c r="E1" s="2" t="inlineStr">
        <is>
          <t>18 Months Ended</t>
        </is>
      </c>
      <c r="F1" s="2" t="inlineStr">
        <is>
          <t>21 Months Ended</t>
        </is>
      </c>
      <c r="G1" s="2" t="inlineStr">
        <is>
          <t>24 Months Ended</t>
        </is>
      </c>
    </row>
    <row r="2">
      <c r="B2" s="2" t="inlineStr">
        <is>
          <t>Jun. 30, 2020</t>
        </is>
      </c>
      <c r="C2" s="2" t="inlineStr">
        <is>
          <t>Sep. 30, 2020</t>
        </is>
      </c>
      <c r="D2" s="2" t="inlineStr">
        <is>
          <t>Dec. 31, 2020</t>
        </is>
      </c>
      <c r="E2" s="2" t="inlineStr">
        <is>
          <t>Jun. 30, 2021</t>
        </is>
      </c>
      <c r="F2" s="2" t="inlineStr">
        <is>
          <t>Sep. 30, 2021</t>
        </is>
      </c>
      <c r="G2" s="2" t="inlineStr">
        <is>
          <t>Dec. 31, 2021</t>
        </is>
      </c>
    </row>
    <row r="3">
      <c r="A3" s="3" t="inlineStr">
        <is>
          <t>Cash Flows from Operating Activities:</t>
        </is>
      </c>
    </row>
    <row r="4">
      <c r="A4" s="4" t="inlineStr">
        <is>
          <t>Net loss</t>
        </is>
      </c>
      <c r="D4" s="5" t="n">
        <v>-71271892</v>
      </c>
    </row>
    <row r="5">
      <c r="A5" s="3" t="inlineStr">
        <is>
          <t>Adjustments to reconcile net loss to net cash used in operating activities:</t>
        </is>
      </c>
    </row>
    <row r="6">
      <c r="A6" s="4" t="inlineStr">
        <is>
          <t>General and administrative expenses paid by Sponsor pursuant to note payable</t>
        </is>
      </c>
      <c r="D6" s="6" t="n">
        <v>8868</v>
      </c>
    </row>
    <row r="7">
      <c r="A7" s="4" t="inlineStr">
        <is>
          <t>Net gain from investments held in Trust Account</t>
        </is>
      </c>
      <c r="B7" s="5" t="n">
        <v>-28653</v>
      </c>
      <c r="C7" s="5" t="n">
        <v>-39090</v>
      </c>
      <c r="D7" s="6" t="n">
        <v>-49527</v>
      </c>
    </row>
    <row r="8">
      <c r="A8" s="4" t="inlineStr">
        <is>
          <t>Loss from change in fair value of derivative liabilities</t>
        </is>
      </c>
      <c r="D8" s="6" t="n">
        <v>37927200</v>
      </c>
    </row>
    <row r="9">
      <c r="A9" s="4" t="inlineStr">
        <is>
          <t>Loss from change in fair value of forward purchase agreement</t>
        </is>
      </c>
      <c r="D9" s="6" t="n">
        <v>28075000</v>
      </c>
    </row>
    <row r="10">
      <c r="A10" s="4" t="inlineStr">
        <is>
          <t>Financing cost - derivative liabilities</t>
        </is>
      </c>
      <c r="B10" s="6" t="n">
        <v>-1430085</v>
      </c>
      <c r="C10" s="6" t="n">
        <v>-1430085</v>
      </c>
      <c r="D10" s="6" t="n">
        <v>1430085</v>
      </c>
    </row>
    <row r="11">
      <c r="A11" s="3" t="inlineStr">
        <is>
          <t>Changes in operating assets and liabilities:</t>
        </is>
      </c>
    </row>
    <row r="12">
      <c r="A12" s="4" t="inlineStr">
        <is>
          <t>Prepaid expenses</t>
        </is>
      </c>
      <c r="D12" s="6" t="n">
        <v>137685</v>
      </c>
    </row>
    <row r="13">
      <c r="A13" s="4" t="inlineStr">
        <is>
          <t>Accrued expenses</t>
        </is>
      </c>
      <c r="D13" s="6" t="n">
        <v>2066537</v>
      </c>
    </row>
    <row r="14">
      <c r="A14" s="4" t="inlineStr">
        <is>
          <t>Accounts payable</t>
        </is>
      </c>
      <c r="D14" s="6" t="n">
        <v>445831</v>
      </c>
    </row>
    <row r="15">
      <c r="A15" s="4" t="inlineStr">
        <is>
          <t>Net cash used in operating activities</t>
        </is>
      </c>
      <c r="D15" s="6" t="n">
        <v>-1230213</v>
      </c>
    </row>
    <row r="16">
      <c r="A16" s="3" t="inlineStr">
        <is>
          <t>Cash Flows from Investing Activities:</t>
        </is>
      </c>
    </row>
    <row r="17">
      <c r="A17" s="4" t="inlineStr">
        <is>
          <t>Cash deposited in Trust Account</t>
        </is>
      </c>
      <c r="D17" s="6" t="n">
        <v>-414000000</v>
      </c>
    </row>
    <row r="18">
      <c r="A18" s="4" t="inlineStr">
        <is>
          <t>Net cash used in investing activities</t>
        </is>
      </c>
      <c r="D18" s="6" t="n">
        <v>-414000000</v>
      </c>
    </row>
    <row r="19">
      <c r="A19" s="3" t="inlineStr">
        <is>
          <t>Cash Flows from Financing Activities:</t>
        </is>
      </c>
    </row>
    <row r="20">
      <c r="A20" s="4" t="inlineStr">
        <is>
          <t>Repayment of note payable to related party</t>
        </is>
      </c>
      <c r="D20" s="6" t="n">
        <v>-125206</v>
      </c>
    </row>
    <row r="21">
      <c r="A21" s="4" t="inlineStr">
        <is>
          <t>Proceeds received from related party</t>
        </is>
      </c>
      <c r="D21" s="6" t="n">
        <v>24399</v>
      </c>
    </row>
    <row r="22">
      <c r="A22" s="4" t="inlineStr">
        <is>
          <t>Proceeds received from initial public offering, gross</t>
        </is>
      </c>
      <c r="D22" s="6" t="n">
        <v>414000000</v>
      </c>
    </row>
    <row r="23">
      <c r="A23" s="4" t="inlineStr">
        <is>
          <t>Proceeds received from private placement</t>
        </is>
      </c>
      <c r="D23" s="6" t="n">
        <v>10280000</v>
      </c>
    </row>
    <row r="24">
      <c r="A24" s="4" t="inlineStr">
        <is>
          <t>Payment of offering costs</t>
        </is>
      </c>
      <c r="D24" s="6" t="n">
        <v>-8493662</v>
      </c>
    </row>
    <row r="25">
      <c r="A25" s="4" t="inlineStr">
        <is>
          <t>Net cash provided by financing activities</t>
        </is>
      </c>
      <c r="D25" s="6" t="n">
        <v>415685531</v>
      </c>
    </row>
    <row r="26">
      <c r="A26" s="4" t="inlineStr">
        <is>
          <t>Net increase in cash and cash equivalents</t>
        </is>
      </c>
      <c r="D26" s="6" t="n">
        <v>455318</v>
      </c>
    </row>
    <row r="27">
      <c r="A27" s="4" t="inlineStr">
        <is>
          <t>Cash and cash equivalents - beginning of the period</t>
        </is>
      </c>
      <c r="B27" s="5" t="n">
        <v>0</v>
      </c>
      <c r="C27" s="5" t="n">
        <v>0</v>
      </c>
      <c r="D27" s="6" t="n">
        <v>0</v>
      </c>
      <c r="E27" s="5" t="n">
        <v>0</v>
      </c>
      <c r="F27" s="5" t="n">
        <v>0</v>
      </c>
      <c r="G27" s="5" t="n">
        <v>0</v>
      </c>
    </row>
    <row r="28">
      <c r="A28" s="4" t="inlineStr">
        <is>
          <t>Cash and cash equivalents - end of the period</t>
        </is>
      </c>
      <c r="D28" s="6" t="n">
        <v>455318</v>
      </c>
    </row>
    <row r="29">
      <c r="A29" s="3" t="inlineStr">
        <is>
          <t>Supplemental disclosure of noncash investing and financing activities:</t>
        </is>
      </c>
    </row>
    <row r="30">
      <c r="A30" s="4" t="inlineStr">
        <is>
          <t>Offering costs issued in exchange of Class B ordinary shares to Sponsor</t>
        </is>
      </c>
      <c r="D30" s="6" t="n">
        <v>25000</v>
      </c>
    </row>
    <row r="31">
      <c r="A31" s="4" t="inlineStr">
        <is>
          <t>Offering costs included in accrued expenses</t>
        </is>
      </c>
      <c r="D31" s="6" t="n">
        <v>81145</v>
      </c>
    </row>
    <row r="32">
      <c r="A32" s="4" t="inlineStr">
        <is>
          <t>Offering costs included in accounts payable</t>
        </is>
      </c>
      <c r="D32" s="6" t="n">
        <v>375000</v>
      </c>
    </row>
    <row r="33">
      <c r="A33" s="4" t="inlineStr">
        <is>
          <t>Offering costs funded with note payable</t>
        </is>
      </c>
      <c r="D33" s="6" t="n">
        <v>116338</v>
      </c>
    </row>
    <row r="34">
      <c r="A34" s="4" t="inlineStr">
        <is>
          <t>Prepaid expenses included in accounts payable</t>
        </is>
      </c>
      <c r="D34" s="6" t="n">
        <v>440000</v>
      </c>
    </row>
    <row r="35">
      <c r="A35" s="4" t="inlineStr">
        <is>
          <t>Deferred underwriting commissions in connection with the initial public offering</t>
        </is>
      </c>
      <c r="D35" s="6" t="n">
        <v>14490000</v>
      </c>
    </row>
    <row r="36">
      <c r="A36" s="4" t="inlineStr">
        <is>
          <t>Deferred legal fees</t>
        </is>
      </c>
      <c r="D36" s="5" t="n">
        <v>947087</v>
      </c>
    </row>
    <row r="37">
      <c r="A37" s="4" t="inlineStr">
        <is>
          <t>Initial value of ordinary shares subject to possible redemption</t>
        </is>
      </c>
      <c r="E37" s="5" t="n">
        <v>394610120</v>
      </c>
      <c r="F37" s="6" t="n">
        <v>394712480</v>
      </c>
      <c r="G37" s="6" t="n">
        <v>352141880</v>
      </c>
    </row>
    <row r="38">
      <c r="A38" s="4" t="inlineStr">
        <is>
          <t>Change in value of ordinary shares subject to possible redemption</t>
        </is>
      </c>
      <c r="F38" s="5" t="n">
        <v>-1231450</v>
      </c>
      <c r="G38" s="5" t="n">
        <v>-603199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13" customWidth="1" min="2" max="2"/>
    <col width="13" customWidth="1" min="3" max="3"/>
    <col width="21" customWidth="1" min="4" max="4"/>
    <col width="33" customWidth="1" min="5" max="5"/>
    <col width="40" customWidth="1" min="6" max="6"/>
    <col width="27" customWidth="1" min="7" max="7"/>
    <col width="34" customWidth="1" min="8" max="8"/>
    <col width="20" customWidth="1" min="9" max="9"/>
  </cols>
  <sheetData>
    <row r="1">
      <c r="A1" s="1" t="inlineStr">
        <is>
          <t>STATEMENT OF CHANGES IN SHAREHOLDERS' EQUITY - USD ($)</t>
        </is>
      </c>
      <c r="B1" s="2" t="inlineStr">
        <is>
          <t>Total</t>
        </is>
      </c>
      <c r="C1" s="2" t="inlineStr">
        <is>
          <t>Sponsor</t>
        </is>
      </c>
      <c r="D1" s="2" t="inlineStr">
        <is>
          <t>Class B common stock</t>
        </is>
      </c>
      <c r="E1" s="2" t="inlineStr">
        <is>
          <t>Common StockClass B common stock</t>
        </is>
      </c>
      <c r="F1" s="2" t="inlineStr">
        <is>
          <t>Common StockClass B common stockSponsor</t>
        </is>
      </c>
      <c r="G1" s="2" t="inlineStr">
        <is>
          <t>Additional Paid-In Capital</t>
        </is>
      </c>
      <c r="H1" s="2" t="inlineStr">
        <is>
          <t>Additional Paid-In CapitalSponsor</t>
        </is>
      </c>
      <c r="I1" s="2" t="inlineStr">
        <is>
          <t>Accumulated Deficit</t>
        </is>
      </c>
    </row>
    <row r="2">
      <c r="A2" s="4" t="inlineStr">
        <is>
          <t>Beginning balance at Jan. 13, 2020</t>
        </is>
      </c>
      <c r="B2" s="5" t="n">
        <v>0</v>
      </c>
      <c r="G2" s="5" t="n">
        <v>0</v>
      </c>
      <c r="I2" s="5" t="n">
        <v>0</v>
      </c>
    </row>
    <row r="3">
      <c r="A3" s="3" t="inlineStr">
        <is>
          <t>Changes in Stockholders' Equity</t>
        </is>
      </c>
    </row>
    <row r="4">
      <c r="A4" s="4" t="inlineStr">
        <is>
          <t>Issuance of ordinary shares</t>
        </is>
      </c>
      <c r="B4" s="6" t="n">
        <v>25000</v>
      </c>
      <c r="C4" s="5" t="n">
        <v>25000</v>
      </c>
      <c r="E4" s="5" t="n">
        <v>1535</v>
      </c>
      <c r="F4" s="5" t="n">
        <v>1535</v>
      </c>
      <c r="G4" s="6" t="n">
        <v>23465</v>
      </c>
      <c r="H4" s="5" t="n">
        <v>23465</v>
      </c>
    </row>
    <row r="5">
      <c r="A5" s="4" t="inlineStr">
        <is>
          <t>Issuance of ordinary shares (in shares)</t>
        </is>
      </c>
      <c r="E5" s="6" t="n">
        <v>15350000</v>
      </c>
      <c r="F5" s="6" t="n">
        <v>15350000</v>
      </c>
    </row>
    <row r="6">
      <c r="A6" s="4" t="inlineStr">
        <is>
          <t>Net loss</t>
        </is>
      </c>
      <c r="B6" s="6" t="n">
        <v>-22777</v>
      </c>
      <c r="I6" s="6" t="n">
        <v>-22777</v>
      </c>
    </row>
    <row r="7">
      <c r="A7" s="4" t="inlineStr">
        <is>
          <t>Ending balance at Mar. 31, 2020</t>
        </is>
      </c>
      <c r="B7" s="6" t="n">
        <v>2223</v>
      </c>
      <c r="E7" s="5" t="n">
        <v>1535</v>
      </c>
      <c r="G7" s="6" t="n">
        <v>23465</v>
      </c>
      <c r="I7" s="6" t="n">
        <v>-22777</v>
      </c>
    </row>
    <row r="8">
      <c r="A8" s="4" t="inlineStr">
        <is>
          <t>Ending balance (in shares) at Mar. 31, 2020</t>
        </is>
      </c>
      <c r="E8" s="6" t="n">
        <v>15350000</v>
      </c>
    </row>
    <row r="9">
      <c r="A9" s="4" t="inlineStr">
        <is>
          <t>Beginning balance at Jan. 13, 2020</t>
        </is>
      </c>
      <c r="B9" s="6" t="n">
        <v>0</v>
      </c>
      <c r="G9" s="6" t="n">
        <v>0</v>
      </c>
      <c r="I9" s="6" t="n">
        <v>0</v>
      </c>
    </row>
    <row r="10">
      <c r="A10" s="3" t="inlineStr">
        <is>
          <t>Changes in Stockholders' Equity</t>
        </is>
      </c>
    </row>
    <row r="11">
      <c r="A11" s="4" t="inlineStr">
        <is>
          <t>Net loss</t>
        </is>
      </c>
      <c r="B11" s="6" t="n">
        <v>-19749528</v>
      </c>
    </row>
    <row r="12">
      <c r="A12" s="4" t="inlineStr">
        <is>
          <t>Ending balance at Jun. 30, 2020</t>
        </is>
      </c>
      <c r="B12" s="6" t="n">
        <v>-65655675</v>
      </c>
      <c r="E12" s="5" t="n">
        <v>1535</v>
      </c>
      <c r="I12" s="6" t="n">
        <v>-65657210</v>
      </c>
    </row>
    <row r="13">
      <c r="A13" s="4" t="inlineStr">
        <is>
          <t>Ending balance (in shares) at Jun. 30, 2020</t>
        </is>
      </c>
      <c r="E13" s="6" t="n">
        <v>15350000</v>
      </c>
    </row>
    <row r="14">
      <c r="A14" s="4" t="inlineStr">
        <is>
          <t>Beginning balance at Jan. 13, 2020</t>
        </is>
      </c>
      <c r="B14" s="6" t="n">
        <v>0</v>
      </c>
      <c r="G14" s="6" t="n">
        <v>0</v>
      </c>
      <c r="I14" s="6" t="n">
        <v>0</v>
      </c>
    </row>
    <row r="15">
      <c r="A15" s="3" t="inlineStr">
        <is>
          <t>Changes in Stockholders' Equity</t>
        </is>
      </c>
    </row>
    <row r="16">
      <c r="A16" s="4" t="inlineStr">
        <is>
          <t>Net loss</t>
        </is>
      </c>
      <c r="B16" s="6" t="n">
        <v>-36219416</v>
      </c>
    </row>
    <row r="17">
      <c r="A17" s="4" t="inlineStr">
        <is>
          <t>Ending balance at Sep. 30, 2020</t>
        </is>
      </c>
      <c r="B17" s="6" t="n">
        <v>-82125563</v>
      </c>
      <c r="E17" s="5" t="n">
        <v>1535</v>
      </c>
      <c r="I17" s="6" t="n">
        <v>-82127098</v>
      </c>
    </row>
    <row r="18">
      <c r="A18" s="4" t="inlineStr">
        <is>
          <t>Ending balance (in shares) at Sep. 30, 2020</t>
        </is>
      </c>
      <c r="E18" s="6" t="n">
        <v>15350000</v>
      </c>
    </row>
    <row r="19">
      <c r="A19" s="4" t="inlineStr">
        <is>
          <t>Beginning balance at Jan. 13, 2020</t>
        </is>
      </c>
      <c r="B19" s="6" t="n">
        <v>0</v>
      </c>
      <c r="G19" s="6" t="n">
        <v>0</v>
      </c>
      <c r="I19" s="6" t="n">
        <v>0</v>
      </c>
    </row>
    <row r="20">
      <c r="A20" s="3" t="inlineStr">
        <is>
          <t>Changes in Stockholders' Equity</t>
        </is>
      </c>
    </row>
    <row r="21">
      <c r="A21" s="4" t="inlineStr">
        <is>
          <t>Issuance of ordinary shares</t>
        </is>
      </c>
      <c r="C21" s="5" t="n">
        <v>25000</v>
      </c>
      <c r="F21" s="5" t="n">
        <v>1535</v>
      </c>
      <c r="H21" s="5" t="n">
        <v>23465</v>
      </c>
    </row>
    <row r="22">
      <c r="A22" s="4" t="inlineStr">
        <is>
          <t>Issuance of ordinary shares (in shares)</t>
        </is>
      </c>
      <c r="F22" s="6" t="n">
        <v>15350000</v>
      </c>
    </row>
    <row r="23">
      <c r="A23" s="4" t="inlineStr">
        <is>
          <t>Accretion on Class A ordinary shares subject to possible redemption</t>
        </is>
      </c>
      <c r="B23" s="6" t="n">
        <v>-45931147</v>
      </c>
      <c r="G23" s="6" t="n">
        <v>-23465</v>
      </c>
      <c r="I23" s="6" t="n">
        <v>-45907682</v>
      </c>
    </row>
    <row r="24">
      <c r="A24" s="4" t="inlineStr">
        <is>
          <t>Net loss</t>
        </is>
      </c>
      <c r="B24" s="6" t="n">
        <v>-71271892</v>
      </c>
      <c r="D24" s="5" t="n">
        <v>-22310221</v>
      </c>
      <c r="I24" s="6" t="n">
        <v>-71271892</v>
      </c>
    </row>
    <row r="25">
      <c r="A25" s="4" t="inlineStr">
        <is>
          <t>Ending balance at Dec. 31, 2020</t>
        </is>
      </c>
      <c r="B25" s="6" t="n">
        <v>-117178039</v>
      </c>
      <c r="E25" s="5" t="n">
        <v>1535</v>
      </c>
      <c r="G25" s="6" t="n">
        <v>0</v>
      </c>
      <c r="I25" s="6" t="n">
        <v>-117179574</v>
      </c>
    </row>
    <row r="26">
      <c r="A26" s="4" t="inlineStr">
        <is>
          <t>Ending balance (in shares) at Dec. 31, 2020</t>
        </is>
      </c>
      <c r="E26" s="6" t="n">
        <v>15350000</v>
      </c>
    </row>
    <row r="27">
      <c r="A27" s="4" t="inlineStr">
        <is>
          <t>Beginning balance at Mar. 31, 2020</t>
        </is>
      </c>
      <c r="B27" s="6" t="n">
        <v>2223</v>
      </c>
      <c r="E27" s="5" t="n">
        <v>1535</v>
      </c>
      <c r="G27" s="6" t="n">
        <v>23465</v>
      </c>
      <c r="I27" s="6" t="n">
        <v>-22777</v>
      </c>
    </row>
    <row r="28">
      <c r="A28" s="4" t="inlineStr">
        <is>
          <t>Beginning balance (in shares) at Mar. 31, 2020</t>
        </is>
      </c>
      <c r="E28" s="6" t="n">
        <v>15350000</v>
      </c>
    </row>
    <row r="29">
      <c r="A29" s="3" t="inlineStr">
        <is>
          <t>Changes in Stockholders' Equity</t>
        </is>
      </c>
    </row>
    <row r="30">
      <c r="A30" s="4" t="inlineStr">
        <is>
          <t>Accretion on Class A ordinary shares subject to possible redemption</t>
        </is>
      </c>
      <c r="B30" s="6" t="n">
        <v>-45931147</v>
      </c>
      <c r="G30" s="5" t="n">
        <v>-23465</v>
      </c>
      <c r="I30" s="6" t="n">
        <v>-45907682</v>
      </c>
    </row>
    <row r="31">
      <c r="A31" s="4" t="inlineStr">
        <is>
          <t>Net loss</t>
        </is>
      </c>
      <c r="B31" s="6" t="n">
        <v>-19726751</v>
      </c>
      <c r="I31" s="6" t="n">
        <v>-19726751</v>
      </c>
    </row>
    <row r="32">
      <c r="A32" s="4" t="inlineStr">
        <is>
          <t>Ending balance at Jun. 30, 2020</t>
        </is>
      </c>
      <c r="B32" s="6" t="n">
        <v>-65655675</v>
      </c>
      <c r="E32" s="5" t="n">
        <v>1535</v>
      </c>
      <c r="I32" s="6" t="n">
        <v>-65657210</v>
      </c>
    </row>
    <row r="33">
      <c r="A33" s="4" t="inlineStr">
        <is>
          <t>Ending balance (in shares) at Jun. 30, 2020</t>
        </is>
      </c>
      <c r="E33" s="6" t="n">
        <v>15350000</v>
      </c>
    </row>
    <row r="34">
      <c r="A34" s="3" t="inlineStr">
        <is>
          <t>Changes in Stockholders' Equity</t>
        </is>
      </c>
    </row>
    <row r="35">
      <c r="A35" s="4" t="inlineStr">
        <is>
          <t>Net loss</t>
        </is>
      </c>
      <c r="B35" s="6" t="n">
        <v>-16469888</v>
      </c>
      <c r="I35" s="6" t="n">
        <v>-16469888</v>
      </c>
    </row>
    <row r="36">
      <c r="A36" s="4" t="inlineStr">
        <is>
          <t>Ending balance at Sep. 30, 2020</t>
        </is>
      </c>
      <c r="B36" s="5" t="n">
        <v>-82125563</v>
      </c>
      <c r="E36" s="5" t="n">
        <v>1535</v>
      </c>
      <c r="I36" s="5" t="n">
        <v>-82127098</v>
      </c>
    </row>
    <row r="37">
      <c r="A37" s="4" t="inlineStr">
        <is>
          <t>Ending balance (in shares) at Sep. 30, 2020</t>
        </is>
      </c>
      <c r="E37" s="6" t="n">
        <v>15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0</t>
        </is>
      </c>
    </row>
    <row r="3">
      <c r="A3" s="4" t="inlineStr">
        <is>
          <t>DESCRIPTION OF ORGANIZATION, BUSINESS OPERATIONS AND BASIS OF PRESENTATION</t>
        </is>
      </c>
      <c r="B3" s="4" t="inlineStr">
        <is>
          <t>NOTE 1 — DESCRIPTION OF ORGANIZATION, BUSINESS OPERATIONS AND BASIS OF PRESENTATION CC Neuberger Principal Holdings I (the “Company”) was incorporated as a Cayman Islands exempted company on January 14, 2020.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s of December 31, 2020, the Company had not commenced any operations. All activity for the period from January 14, 2020 (inception) through December 31, 2020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nitial Public Offering”). The Company has selected December 31 as its fiscal year end. The Company’s sponsor is CC Neuberger Principal Holdings I Sponsor LLC, a Delaware limited liability company (the “Sponsor”). The registration statement for the Company’s Initial Public Offering was declared effective on April 23, 2020. On April 28, 2020, the Company consummated its Initial Public Offering of 41,400,000 units (the “Units” and, with respect to the Class A ordinary shares included in the Units being offered, the “Public Shares”), including 5,400,000 additional Units to cover over-allotments (the “Over-Allotment Units”), at $ 10.00 per Unit, generating gross proceeds of $ 414.0 million, and incurring offering costs of approximately $ 24.5 million, inclusive of approximately $ 14.5 million in deferred underwriting commissions and approximately $ 0.9 million in deferred legal fees (Note 8). Simultaneously with the closing of the Initial Public Offering, the Company consummated the private placement (“Private Placement”) of 10,280,000 warrants (each, a “Private Placement Warrant” and collectively, the “Private Placement Warrants”) at a price of $ 1.00 per Private Placement Warrant in a private placement to the Sponsor, generating gross proceeds of approximately $ 10.3 million (Note 5). Upon the closing of the Initial Public Offering and the Private Placement, $ 414.0 million ($ 10.00 per Unit) of the net proceeds of the Initial Public Offering and certain of the proceeds of the Private Placement were placed in a trust account (the “Trust Account”)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 of the net assets held in the Trust Account (as defined below) (excluding the amount of any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8).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our Founder Shares prior to this Initial Public Offering (the “Initial Shareholders”) have agreed to vote their Founder Shares (as defined in Note 6)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 or more of the Class A ordinary shares sold in the Initial Public Offering, without the prior consent of the Company. The Company’s Sponsor, executive officers, directors and director nominee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28,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Company’s Amended and Restated Memorandum and Articles of Association will provide that, if the Company winds up for any other reason prior to the consummation of the initial Business Combination, the Company will follow the foregoing procedures with respect to the liquidation of the Trust Account as promptly as reasonably possible but not more than 10 business days thereafter, subject to applicable Cayman Islands law. In connection with the redemption of 100 %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8)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00 per public share and (ii) the actual amount per public share held in the trust account as of the date of the liquidation of the Trust Account, if less than $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Consummated Business Combination On February 4, 2021, the Company domesticated into a Delaware corporation and consummated the acquisition of certain equity interests of E2open Holdings, LLC (“E2open”) as a result of a series of mergers pursuant to a Business Combination Agreement, dated as of October 14, 2020. See the Form 8-K, filed with the SEC on February 10, 2021 for additional information. Liquidity As of December 31, 2020, the Company had approximately $ 455,000 in its operating bank account and a working capital deficit of approximately $ 2.7 million. The Company’s liquidity needs to date have been satisfied through receipt of a $ 25,000 capital contribution from the Sponsor in exchange for the issuance of the Founder Shares to the Sponsor, the loans from the Sponsor of approximately $ 125,000 to the Company under the Note (see Note 6) to cover for offering costs in connection with the Initial Public Offering, and the proceeds from the consummation of the Private Placement not held in the Trust Account. The Company repaid the Note on May 29,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Upon the closing of the Initial Public Offering and the Private Placement, $ 414.0 million of the net proceeds of the Initial Public Offering and certain of the proceeds of the Private Placement were placed in the Trust Account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investments in money market funds held in Trust Account are generally convertible to cash within the Trust Account on a same-day basis. Management continues to evaluate the impact of the COVID-19 pandemic on the industry and has concluded that while it is reasonably possible that the virus could have a negative effect on the Company’s financial position and/or its results of its operations,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NOTE 2 — SUMMARY OF SIGNIFICANT ACCOUNTING POLICIES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 250,000 , and investments held in Trust Account. At December 31, 2020, the Company had not experienced losses on these accounts and management believes the Company is not exposed to significant risks on such account. At December 31, 2020, the Company’s investments held in Trust Account consists entirely of money market funds which invest only in direct U.S. government treasury obligations. Cash and cash equivalents The Company considers all short-term investments held within its operating account, with an original maturity of three months or less when purchased, to be cash equivalents. The Company had approximately $ 414.0 million in cash equivalents held in the Trust Account as of December 31, 2020. Investments in money market fund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balance sheet at fair value at the end of each reporting period. Gains and losses resulting from the change in fair value of trading securities is included in investment income on Trust Account in the accompanying statement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 1.00 per unit. Fair Value of Financial instruments The fair value of the Company’s assets and liabilities, which qualify as financial instruments under the FASB ASC 820, “Fair Value Measurements,” approximates the carrying amounts represented in the accompanying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Offering costs associated with the initial public offering Offering costs consisted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 of operations. Offering costs associated with the issuance of Public Shares were charged against the carrying value of the Public Shares subject to possible redemption upon the completion of the Initial Public Offering. Of the total offering costs of the Initial Public Offering, approximately $ 1.4 million is included in financing cost-derivative liabilities in the statement of operations and $ 23.1 million is included in stockholders’ deficit. Derivative Liabilities The Company has public and private placement warrants as well as warrants available under the Forward Purchase Agreement. We classify as equity any equity-linked contracts that (i) require physical settlement or net-share settlement or (ii) give us a choice of net-cash settlement or settlement in our own shares (physical settlement or net-share settlement). We classify as assets or liabilities any equity-linked contracts that (i) require net-cash settlement (including a requirement to net-cash settle the contract if an event occurs and if that event is outside our control) or (ii) give the counterparty a choice of net-cash settlement or settlement in shares (physical settlement or net-share settlement). For equity-linked contracts that are classified as liabilities, we record the fair value of the equity-linked contract at each balance sheet date and record change in the statements of operations as a (gain) loss on change in fair value of derivative liabilities. The Company’s public warrant liability is valued using a binomial lattice pricing model.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The valuation methodologies for the warrants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determined to be 95 % as of December 31, 2020. The methodologies also include an expected merger date, which was set as February 4, 2021, which was also the actual date of the business combination closing transaction. The warrant valuation models also include expected volatility, which differ between public and private placement warrants and can vary further depending on where the Company stands in identifying a business combination target. For public warrants and when such warrants have observed pricing in the public markets, we backsolved for the volatility input to our pricing model such that the resulting value equals the observed price. For public warrants and when such warrants are not yet trading and we do not have observed pricing in public markets, we assume a volatility based on the median volatility of the Russell 3000 Index constituents. The volatility of the private placement warrants vary depending on the specific characteristics of the public and private placement warrants. In cases when the public warrants are not yet trading and we do not have observed pricing in public markets, we assume a volatility based on median volatility of the Russell 3000 Index constituents. Prior to the announcement of a merger and in cases where the public warrants have observed pricing in the public markets, we backsolved for the volatility input to our pricing model such that the resulting value equals the observed price. Prior to the announcement of a merger and in cases where the public warrants are subject to the make-whole table, we then assume a volatility based on the median volatility of the Russell 3000 constituents since the make whole table caps the volatility of the public warrants and cannot be used for the private placement warrants. Prior to the announcement of a merger and in cases where the public warrants only have the redemption feature, then we assume a volatility based on the implied volatility of the public warrants and the median volatility of the Russell 3000 constituents. After the announcement of a proposed business combination and in cases where the public warrants are subject to the make-whole table, then we assume a volatility based on the volatility of the target company's peer group. After the announcement of a proposed business combination and in cases where the public warrants only have the redemption feature, then we assume a volatility based on the implied volatility of the public warrants and the volatility of the target company's peer group, which includes American Software, Inc. (NasdaqGS: AMSW.A), Generix SA (ENXTPA: GENX), Manhattan Associates, Inc. (NasdaqGS: MANH), SPS Commerce, Inc. (NasdaqGS: SPSC), Park City Group, Inc. (NasdaqCM: PCYG), GTY Technology Holdings Inc. (NasdaqCM: GTYH), TrackX Holdings Inc. (TSXV: TKX), Tecsys Inc. (TSX: TCS), and The Descartes Systems Group Inc (TSX: DS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41,400,000 Class A ordinary shares outstanding, all of which were subject to possible redemption, are presented as temporary equity outside of the shareholders’ deficit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The Company is authorized to issue 500,000,000 Class A ordinary shares with a par value of $ 0.0001 per share. Holders of the Company’s Class A ordinary shares are entitled to one vote for each share. The Class A ordinary shares issued in the Initial Public Offering were recognized in Class A ordinary shares subject to possible redemption and recorded outside of permanent equity as follows:
Gross proceeds $ 414,000,000
Less:
Offering costs allocated Class A ordinary shares subject to possible redemption ( 23,098,147 )
Proceeds allocated to warrants at issuance ( 22,833,000 )
Plus:
Accretion on Class A ordinary shares subject to possible redemption amount 45,931,147
Class A ordinary shares subject to possible redemption $ 414,000,000 Net loss per ordinary share The Company has two classes of shares, Class A ordinary shares and Class B ordinary shares. Income and losses are shares pro rata between the two classes of shares. Net income (loss) per ordinary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private placement warrants underlying the Private Placement Units to purchase an aggregate of 24,080,000 Class A ordinary shares in the calculation of diluted income per share, because their inclusion would be anti-dilutive under the treasury stock method. As a result, diluted net income (loss) per share is the same as basic net income (loss) per share for the periods presented. Accretion associated with the Class A ordinary shares subject to possible redemption is excluded from earnings per share as the redemption value approximates fair value.
For the Period From January 14, 2020
(Inception) Through December 31, 2020
Class A Class B
Basic and diluted net loss per ordinary share:
Numerator:
Allocation of net loss $ ( 48,961,671 ) $ ( 22,310,221 )
Denominator:
Basis and diluted weighted average ordinary shares outstanding 29,334,857 13,366,929
Basic and diluted net loss per ordinary share $ ( 1.67 ) $ ( 1.67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0</t>
        </is>
      </c>
    </row>
    <row r="3">
      <c r="A3" s="4" t="inlineStr">
        <is>
          <t>RESTATEMENT</t>
        </is>
      </c>
      <c r="B3" s="4" t="inlineStr">
        <is>
          <t>NOTE 3 — RESTATEMENT The Company concluded it should restate its previously issued financial statements by amending its Annual Report on Form 10-K, filed with the SEC on May 5, 2021, to classify all outstanding Class A ordinary shares subject to possible redemption in temporary equity. In accordance with ASC 480 10-S99, redemption provisions not solely within the control of the Company require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provided that the Company would not redeem its public shares in an amount that would cause its net tangible assets to be less than $ 5,000,001 . Effective with these financial statements, the Company clarified that the definition of net tangible assets includes both permanent equity and redeemable equity. Also, in connection with the change in presentation for the Class A ordinary shares subject to possible redemption, the Company revised its earnings per share calculation to allocate income and losses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 remeasurement adjustment from the initial book value to redemption value at the time of its initial public offering ("IPO"). The Company’s previously filed financial statements that contained the error were initially reported in the Company’s Form 10-Q for the quarterly period ended June 30, 2020, the Company’s Form 10-Q for the quarterly period ended September 30, 2020 and the Company's Annual Report on 10-K for the annual period ended December 31, 2020 (collectively, the “Affected Periods”). These financial statements restate the Company’s previously issued audited and unaudited financial statements covering the periods through December 31, 2020. The restated financial statements are indicated as “Restated” in the financial statements and accompanying notes, as applicable. The Company is presenting below a reconciliation from the prior periods, as previously reported, to the restated values. The values as previously reported were derived from CCNB1's 2020 Form 10-K which presented the audited financial statements for the period from January 14, 2020 (inception) through December 31, 2020. BALANCE SHEET December 31, 2020
As Previously Reported Restatement Impacts As Restated
Assets
Current assets:
Cash and cash equivalents $ 455,318 $ — $ 455,318
Prepaid expenses 302,315 — 302,315
Total current assets 757,633 — 757,633
Investments held in Trust Account 414,049,527 — 414,049,527
Total Assets $ 414,807,160 $ — $ 414,807,160
Liabilities and Shareholders' Equity
Current liabilities:
Accrued expenses $ 2,147,682 $ — $ 2,147,682
Accounts payable 1,260,831 — 1,260,831
Due to related party 24,399 — 24,399
Total current liabilities 3,432,912 — 3,432,912
Deferred legal fees 947,087 — 947,087
Deferred underwriting commissions 14,490,000 — 14,490,000
Derivative liabilities 99,115,200 — 99,115,200
Total liabilities $ 117,985,199 $ — $ 117,985,199
Class A ordinary shares, subject to possible redemption 291,821,955 122,178,045 414,000,000
Shareholders' Deficit
Class A ordinary shares, not subject to possible redemption 1,222 ( 1,222 ) —
Class B ordinary shares 1,535 1,535
Additional paid-in capital 76,269,141 ( 76,269,141 ) —
Accumulated deficit ( 71,271,892 ) ( 45,907,682 ) ( 117,179,574 )
Total shareholders' deficit 5,000,006 ( 122,178,045 ) ( 117,178,039 )
Total Liabilities and Shareholders' Deficit $ 414,807,160 $ — $ 414,807,160 STATEMENTS OF OPERATIONS For the period from January 14, 2020 through December 31, 2020 There were no restatement corrections that impacted the statement of operations except for the basic and diluted weighted average shares outstanding and basic and diluted net loss per share for the Class A ordinary shares and Class B ordinary shares. Those restatements are presented below.
As Previously Reported Restatement Impacts As Restated
Net loss $ ( 71,271,892 ) $ — $ ( 71,271,892 )
Weighted average shares outstanding of Class A 41,000,000 ( 11,665,143 ) 29,334,857
Basic and diluted net income per share, Class A $ 0.00 $ ( 1.67 ) $ ( 1.67 )
Weighted average shares outstanding of Class B 15,350,000 ( 1,983,071 ) 13,366,929
Basic and diluted net loss per share, Class B $ ( 4.65 ) $ 2.98 $ ( 1.67 ) STATEMENTS OF CHANGES IN SHAREHOLDERS’ EQUITY For the period from January 14, 2020 through December 31, 2020 As Previously Reported
Ordinary Shares Additional Total
Class A Class B Paid-in Accumulated Shareholders'
Shares Amount Shares Amount Capital Deficit Equity
Balance - January 14, 2020 — $ — — $ — $ — $ — $ —
Issuance of Class B ordinary — — 15,350,000 1,535 23,465 — 25,000
Sale of units in initial public 41,400,000 4,140 — — 413,995,860 — 414,000,000
Offering costs — — — — ( 23,098,147 ) — ( 23,098,147 )
Initial recognition of forward — — — — 351,000 — 351,000
Initial recognition of — — — — ( 23,184,000 ) — ( 23,184,000 )
Shares subject to possible ( 29,182,196 ) ( 2,918 ) — — ( 291,819,037 ) — ( 291,821,955 )
Net loss — — — — — ( 71,271,892 ) ( 71,271,892 )
Balance - December 31, 12,217,804 $ 1,222 15,350,000 $ 1,535 $ 76,269,141 $ ( 71,271,892 ) $ 5,000,006 Restatement Impacts
Ordinary Shares Additional Total
Class A Class B Paid-in Accumulated Shareholders'
Shares Amount Shares Amount Capital Deficit Deficit
Balance - January 14, 2020 — $ — — $ — $ — $ — $ —
Issuance of Class B ordinary — — — — — — —
Sale of units in initial public ( 41,400,000 ) ( 4,140 ) — — ( 413,995,860 ) — ( 414,000,000 )
Offering costs — — — — 23,098,147 — 23,098,147
Initial recognition of forward — — — — ( 351,000 ) — ( 351,000 )
Initial recognition of — — — — 23,184,000 — 23,184,000
Shares subject to possible 29,182,196 2,918 — — 291,819,037 — 291,821,955
Accretion on Class A — — — — ( 23,465 ) ( 45,907,682 ) ( 45,931,147 )
Net loss — — — — — — —
Balance - December 31, ( 12,217,804 ) $ ( 1,222 ) — $ — $ ( 76,269,141 ) $ ( 45,907,682 ) $ ( 122,178,045 ) As Restated
Ordinary Shares Additional Total
Class A Class B Paid-in Accumulated Shareholders'
Shares Amount Shares Amount Capital Deficit Deficit
Balance - January 14, 2020 — $ — — $ — $ — $ — $ —
Issuance of Class B ordinary — — 15,350,000 1,535 23,465 — 25,000
Sale of units in initial public — — — — — — —
Offering costs — — — — — — —
Initial recognition of forward — — — — — — —
Initial recognition of — — — — — — —
Shares subject to possible — — — — — — —
Accretion on Class A — — — — ( 23,465 ) ( 45,907,682 ) ( 45,931,147 )
Net loss — — — — — ( 71,271,892 ) ( 71,271,892 )
Balance - December 31, — $ — 15,350,000 $ 1,535 $ — $ ( 117,179,574 ) $ ( 117,178,039 ) STATEMENT OF CASH FLOWS The restatement corrections did not impact operating activities, investing activities, financing activities and cash and cash equivalents on the Statements of Cash Flows. However, the supplemental disclosure of noncash investing and financing activities was impacted. The initial value of ordinary shares subject to possible redemption and change in value of ordinary shares subject to possible redemption were removed from the Statements of Cash Flows. The table below indicates the amounts that were removed.
Supplemental disclosure of noncash investing and financing December 31,
Initial value of ordinary shares subject to possible redemption $ 352,141,880
Change in value of ordinary shares subject to possible ( 60,319,925 ) See Note 11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1:31:37Z</dcterms:created>
  <dcterms:modified xmlns:dcterms="http://purl.org/dc/terms/" xmlns:xsi="http://www.w3.org/2001/XMLSchema-instance" xsi:type="dcterms:W3CDTF">2022-04-18T21:31:37Z</dcterms:modified>
</cp:coreProperties>
</file>